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Related Parties" sheetId="9" state="visible" r:id="rId9"/>
    <sheet xmlns:r="http://schemas.openxmlformats.org/officeDocument/2006/relationships" name="Joint Venture" sheetId="10" state="visible" r:id="rId10"/>
    <sheet xmlns:r="http://schemas.openxmlformats.org/officeDocument/2006/relationships" name="Subsidiary Information" sheetId="11" state="visible" r:id="rId11"/>
    <sheet xmlns:r="http://schemas.openxmlformats.org/officeDocument/2006/relationships" name="Fair Value of Financial Instrum" sheetId="12" state="visible" r:id="rId12"/>
    <sheet xmlns:r="http://schemas.openxmlformats.org/officeDocument/2006/relationships" name="Patent Rights and Application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Changes in Stockholders' Equity" sheetId="17" state="visible" r:id="rId17"/>
    <sheet xmlns:r="http://schemas.openxmlformats.org/officeDocument/2006/relationships" name="Common Stock Warra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Fair Value of Financial Instr_2"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Common Stock Warrants (Tables)" sheetId="26" state="visible" r:id="rId26"/>
    <sheet xmlns:r="http://schemas.openxmlformats.org/officeDocument/2006/relationships" name="Income Taxes (Table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Going Concern (Details Narrativ" sheetId="31" state="visible" r:id="rId31"/>
    <sheet xmlns:r="http://schemas.openxmlformats.org/officeDocument/2006/relationships" name="Related Parties (Details Narrat" sheetId="32" state="visible" r:id="rId32"/>
    <sheet xmlns:r="http://schemas.openxmlformats.org/officeDocument/2006/relationships" name="Fair Value of Financial Instr_3" sheetId="33" state="visible" r:id="rId33"/>
    <sheet xmlns:r="http://schemas.openxmlformats.org/officeDocument/2006/relationships" name="Patent Right and Applications (" sheetId="34" state="visible" r:id="rId34"/>
    <sheet xmlns:r="http://schemas.openxmlformats.org/officeDocument/2006/relationships" name="Convertible Notes Payable (Deta" sheetId="35" state="visible" r:id="rId35"/>
    <sheet xmlns:r="http://schemas.openxmlformats.org/officeDocument/2006/relationships" name="Convertible Notes Payable (De_2" sheetId="36" state="visible" r:id="rId36"/>
    <sheet xmlns:r="http://schemas.openxmlformats.org/officeDocument/2006/relationships" name="Convertible Notes Payable (De_3"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Common Stock Warrants (Details)" sheetId="40" state="visible" r:id="rId40"/>
    <sheet xmlns:r="http://schemas.openxmlformats.org/officeDocument/2006/relationships" name="Common Stock Warrants (Details " sheetId="41" state="visible" r:id="rId41"/>
    <sheet xmlns:r="http://schemas.openxmlformats.org/officeDocument/2006/relationships" name="Common Stock Warrants (Detail_2" sheetId="42" state="visible" r:id="rId42"/>
    <sheet xmlns:r="http://schemas.openxmlformats.org/officeDocument/2006/relationships" name="Changes in Stockholders Equity "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s>
  <definedNames/>
  <calcPr calcId="124519" fullCalcOnLoad="1"/>
</workbook>
</file>

<file path=xl/sharedStrings.xml><?xml version="1.0" encoding="utf-8"?>
<sst xmlns="http://schemas.openxmlformats.org/spreadsheetml/2006/main" uniqueCount="431">
  <si>
    <t>Document and Entity Information</t>
  </si>
  <si>
    <t>9 Months Ended</t>
  </si>
  <si>
    <t>Sep. 30, 2019</t>
  </si>
  <si>
    <t>Document And Entity Information</t>
  </si>
  <si>
    <t>Entity Registrant Name</t>
  </si>
  <si>
    <t>PREMIER BIOMEDICAL INC</t>
  </si>
  <si>
    <t>Entity Central Index Key</t>
  </si>
  <si>
    <t>0001515740</t>
  </si>
  <si>
    <t>Document Type</t>
  </si>
  <si>
    <t>S-1</t>
  </si>
  <si>
    <t>Document Period End Date</t>
  </si>
  <si>
    <t>Sep. 30,
		2019</t>
  </si>
  <si>
    <t>Amendment Flag</t>
  </si>
  <si>
    <t>false</t>
  </si>
  <si>
    <t>Entity Filer Category</t>
  </si>
  <si>
    <t>Non-accelerated Filer</t>
  </si>
  <si>
    <t>Entity Emerging Growth Company</t>
  </si>
  <si>
    <t>true</t>
  </si>
  <si>
    <t>Entity Ex Transition Period</t>
  </si>
  <si>
    <t>Entity Small Business</t>
  </si>
  <si>
    <t>CONDENSED BALANCE SHEETS - USD ($)</t>
  </si>
  <si>
    <t>Dec. 31, 2018</t>
  </si>
  <si>
    <t>Dec. 31, 2017</t>
  </si>
  <si>
    <t>Current assets:</t>
  </si>
  <si>
    <t>Cash</t>
  </si>
  <si>
    <t>Accounts receivable</t>
  </si>
  <si>
    <t>Inventory</t>
  </si>
  <si>
    <t>Other current assets</t>
  </si>
  <si>
    <t>Total current assets</t>
  </si>
  <si>
    <t>Property and equipment, net</t>
  </si>
  <si>
    <t>Total assets</t>
  </si>
  <si>
    <t>Current liabilities:</t>
  </si>
  <si>
    <t>Accounts payable</t>
  </si>
  <si>
    <t>Accounts payable, related parties</t>
  </si>
  <si>
    <t>Accrued interest</t>
  </si>
  <si>
    <t>Convertible notes payable, net of discounts of $278,228 and $-0- at September 30, 2019 and December 31, 2018, respectively, including $139,614 currently in default</t>
  </si>
  <si>
    <t>Derivative liabilities</t>
  </si>
  <si>
    <t>Total current liabilities</t>
  </si>
  <si>
    <t>Total liabilities</t>
  </si>
  <si>
    <t>Commitments and contingencies</t>
  </si>
  <si>
    <t xml:space="preserve"> </t>
  </si>
  <si>
    <t>Stockholders' equity (deficit):</t>
  </si>
  <si>
    <t>Preferred stock</t>
  </si>
  <si>
    <t>Common stock, $0.00001 par value, 1,000,000,000 shares authorized, 49,216,810 and 5,652,410 shares issued and outstanding at September 30, 2019 and December 31, 2018, respectively</t>
  </si>
  <si>
    <t>Additional paid in capital</t>
  </si>
  <si>
    <t>Subscriptions payable, consisting of 276,960 shares at December 31, 2018</t>
  </si>
  <si>
    <t>Accumulated deficit</t>
  </si>
  <si>
    <t>Total stockholders' equity (deficit)</t>
  </si>
  <si>
    <t>Total liabilities and stockholders' equity (deficit)</t>
  </si>
  <si>
    <t>Series A Convertible Preferred Stock</t>
  </si>
  <si>
    <t>Series B Convertible Preferred Stock</t>
  </si>
  <si>
    <t>CONDENSED BALANCE SHEETS (Parenthetical) - USD ($)</t>
  </si>
  <si>
    <t>Convertible notes payable, net of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ubscriptions payable, shares</t>
  </si>
  <si>
    <t>CONDENSED STATEMENTS OF OPERATIONS (Unaudited) - USD ($)</t>
  </si>
  <si>
    <t>3 Months Ended</t>
  </si>
  <si>
    <t>12 Months Ended</t>
  </si>
  <si>
    <t>Sep. 30, 2018</t>
  </si>
  <si>
    <t>Statement of Comprehensive Income [Abstract]</t>
  </si>
  <si>
    <t>Revenue</t>
  </si>
  <si>
    <t>Cost of goods sold</t>
  </si>
  <si>
    <t>Gross profit</t>
  </si>
  <si>
    <t>Operating expenses:</t>
  </si>
  <si>
    <t>Research and development</t>
  </si>
  <si>
    <t>General and administrative</t>
  </si>
  <si>
    <t>Professional fees</t>
  </si>
  <si>
    <t>Total operating expenses</t>
  </si>
  <si>
    <t>Net operating loss</t>
  </si>
  <si>
    <t>Other income (expense):</t>
  </si>
  <si>
    <t>Interest expense</t>
  </si>
  <si>
    <t>Gain on early extinguishment of debt</t>
  </si>
  <si>
    <t>Change in derivative liabilities</t>
  </si>
  <si>
    <t>Loss on joint venture</t>
  </si>
  <si>
    <t>Total other income (expense)</t>
  </si>
  <si>
    <t>Net income (loss)</t>
  </si>
  <si>
    <t>Weighted average number of common shares outstanding - basic and fully diluted</t>
  </si>
  <si>
    <t>Weighted average number of common shares outstanding - basic</t>
  </si>
  <si>
    <t>Weighted average number of common shares outstanding - fully diluted</t>
  </si>
  <si>
    <t>Net loss per share - basic and fully diluted</t>
  </si>
  <si>
    <t>Net income (loss) per share - basic</t>
  </si>
  <si>
    <t>Net income (loss) per share - fully diluted</t>
  </si>
  <si>
    <t>STATEMENT OF STOCKHOLDERS' EQUITY (DEFICIT) - USD ($)</t>
  </si>
  <si>
    <t>Common Stock</t>
  </si>
  <si>
    <t>Additional Paid-In Capital</t>
  </si>
  <si>
    <t>Subscription Payable</t>
  </si>
  <si>
    <t>Accumulated Deficit</t>
  </si>
  <si>
    <t>Total</t>
  </si>
  <si>
    <t>Beginning balance, shares at Dec. 31, 2016</t>
  </si>
  <si>
    <t>Beginning balance, amount at Dec. 31, 2016</t>
  </si>
  <si>
    <t>Common stock issued on equity line of credit, Shares</t>
  </si>
  <si>
    <t>Common stock issued on equity line of credit, Amount</t>
  </si>
  <si>
    <t>Common stock issued on debt conversions, Shares</t>
  </si>
  <si>
    <t>Common stock issued on debt conversions, Amount</t>
  </si>
  <si>
    <t>Exercise of warrants at $0.00001 per share, related party, Shares</t>
  </si>
  <si>
    <t>Exercise of warrants at $0.00001 per share, related party, Amount</t>
  </si>
  <si>
    <t>Shares issued for services, Shares</t>
  </si>
  <si>
    <t>Shares issued for services, Amount</t>
  </si>
  <si>
    <t>Adjustments to derivative liability due to debt conversions</t>
  </si>
  <si>
    <t>Common stock sold for cash, Shares</t>
  </si>
  <si>
    <t>Common stock sold for cash, Amount</t>
  </si>
  <si>
    <t>Shares issued for services on terminated offering, Shares</t>
  </si>
  <si>
    <t>Shares issued for services on terminated offering, Amount</t>
  </si>
  <si>
    <t>Warrants issued for services, related parties</t>
  </si>
  <si>
    <t>Warrants issued for services</t>
  </si>
  <si>
    <t>Common stock issued on debt conversions, amount</t>
  </si>
  <si>
    <t>Ending balance, shares at Dec. 31, 2017</t>
  </si>
  <si>
    <t>Ending balance, amount at Dec. 31, 2017</t>
  </si>
  <si>
    <t>Common stock issued on subscriptions payable, shares</t>
  </si>
  <si>
    <t>Common stock issued on subscriptions payable, amount</t>
  </si>
  <si>
    <t>Common stock issued on debt conversions, shares</t>
  </si>
  <si>
    <t>Ending balance, shares at Mar. 31, 2018</t>
  </si>
  <si>
    <t>Ending balance, amount at Mar. 31, 2018</t>
  </si>
  <si>
    <t>Beginning balance, shares at Dec. 31, 2017</t>
  </si>
  <si>
    <t>Beginning balance, amount at Dec. 31, 2017</t>
  </si>
  <si>
    <t>Ending balance, shares at Sep. 30, 2018</t>
  </si>
  <si>
    <t>Ending balance, amount at Sep. 30, 2018</t>
  </si>
  <si>
    <t>Common stock issued on subsctiptions payable, Shares</t>
  </si>
  <si>
    <t>Common stock issued on subsctiptions payable, Amount</t>
  </si>
  <si>
    <t>Series B convertible preferred stock sold for cash, Shares</t>
  </si>
  <si>
    <t>Series B convertible preferred stock sold for cash, Amount</t>
  </si>
  <si>
    <t>Odd lot shares issued on reverse stock split</t>
  </si>
  <si>
    <t>Ending balance, shares at Dec. 31, 2018</t>
  </si>
  <si>
    <t>Ending balance, amount at Dec. 31, 2018</t>
  </si>
  <si>
    <t>Beginning balance, shares at Mar. 31, 2018</t>
  </si>
  <si>
    <t>Beginning balance, amount at Mar. 31, 2018</t>
  </si>
  <si>
    <t>Ending balance, shares at Jun. 30, 2018</t>
  </si>
  <si>
    <t>Ending balance, amount at Jun. 30, 2018</t>
  </si>
  <si>
    <t>Beginning balance, shares at Oct. 30, 2018</t>
  </si>
  <si>
    <t>Beginning balance, amount at Oct. 30, 2018</t>
  </si>
  <si>
    <t>Series B convertible preferred stock sold for cash, shares</t>
  </si>
  <si>
    <t>Series B convertible preferred stock sold for cash, amount</t>
  </si>
  <si>
    <t>Exercise of warrants, related parties, shares</t>
  </si>
  <si>
    <t>Exercise of warrants, related parties, amount</t>
  </si>
  <si>
    <t>Ending balance, shares at Mar. 31, 2019</t>
  </si>
  <si>
    <t>Ending balance, amount at Mar. 31, 2019</t>
  </si>
  <si>
    <t>Beginning balance, shares at Dec. 31, 2018</t>
  </si>
  <si>
    <t>Beginning balance, amount at Dec. 31, 2018</t>
  </si>
  <si>
    <t>Ending balance, shares at Sep. 30, 2019</t>
  </si>
  <si>
    <t>Ending balance, amount at Sep. 30, 2019</t>
  </si>
  <si>
    <t>Beginning balance, shares at Mar. 31, 2019</t>
  </si>
  <si>
    <t>Beginning balance, amount at Mar. 31, 2019</t>
  </si>
  <si>
    <t>Ending balance, shares at Jun. 30, 2019</t>
  </si>
  <si>
    <t>Ending balance, amount at Jun. 30, 2019</t>
  </si>
  <si>
    <t>Preferred stock issued on conversions, shares</t>
  </si>
  <si>
    <t>Preferred stock issued on conversions, amount</t>
  </si>
  <si>
    <t>CONDENSED STATEMENTS OF CASH FLOWS (Unaudited) - USD ($)</t>
  </si>
  <si>
    <t>CASH FLOWS FROM OPERATING ACTIVITIES</t>
  </si>
  <si>
    <t>Adjustments to reconcile net income (loss) to net cash used in operating activities:</t>
  </si>
  <si>
    <t>Allowance for inventory obsolescence</t>
  </si>
  <si>
    <t>Depreciation</t>
  </si>
  <si>
    <t>Loss on debt default provisions</t>
  </si>
  <si>
    <t>Change in fair market value of derivative liabilities</t>
  </si>
  <si>
    <t>Amortization of debt discounts</t>
  </si>
  <si>
    <t>Stock based compensation, related parties</t>
  </si>
  <si>
    <t>Stock based compensation</t>
  </si>
  <si>
    <t>Decrease (increase) in assets:</t>
  </si>
  <si>
    <t>Increase (decrease) in liabilities:</t>
  </si>
  <si>
    <t>Accrued interest, related parties</t>
  </si>
  <si>
    <t>Net cash used in operating activities</t>
  </si>
  <si>
    <t>CASH FLOWS FROM INVESTING ACTIVITIES</t>
  </si>
  <si>
    <t>Purchases of property and equipment</t>
  </si>
  <si>
    <t>Net cash used in investing activities</t>
  </si>
  <si>
    <t>CASH FLOWS FROM FINANCING ACTIVITIES</t>
  </si>
  <si>
    <t>Proceeds from sale of stock, net of offering costs</t>
  </si>
  <si>
    <t>Proceeds from sale of stock on equity line of credit</t>
  </si>
  <si>
    <t>Proceeds from exercise of warrants, related party</t>
  </si>
  <si>
    <t>Proceeds of convertible notes payable</t>
  </si>
  <si>
    <t>Repayments of convertible notes payable</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Value of preferred stock converted to common stock</t>
  </si>
  <si>
    <t>Value of debt discounts</t>
  </si>
  <si>
    <t>Value of derivative adjustment due to debt conversions</t>
  </si>
  <si>
    <t>Value of shares issued for conversion of debt</t>
  </si>
  <si>
    <t>Basis of Presentation and Significant Accounting Policies</t>
  </si>
  <si>
    <t>Accounting Policies [Abstract]</t>
  </si>
  <si>
    <t xml:space="preserve">Basis of Presentation The accompanying unaudited, condensed consolidat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8.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term nature of the instruments. 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nine months ended September 30, 2019 and 2018 are as follows:
For the Nine Months Ended
September 30,
2019 2018
Weighted average common shares outstanding – basic 14,837,666 3,058,442
Plus: Potentially dilutive common shares:
Warrants - 11,950
Weighted average common shares outstanding – diluted 14,837,666 3,070,392 For the nine months ended September 30,
2019, potential dilutive securities had an anti-dilutive effect and were not included in the calculation of diluted net loss per
common share. Warrants excluded from the calculation of diluted EPS because their effect was anti-dilutive were 3,898,000 and 245,760
as of September 30, 2019 and 2018, respectively. Stock-Based Compensation Under FASB ASC 718-10-30-2, all share-based
payments to employees, including grants of employee stock options, to be recognized in the income statement based on their fair
values. Pro forma disclosure is no longer an alternative. The Company had no stock-based compensation issuances during the nine
months ended September 30, 2019 and 2018. Revenue Recognition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ales are recorded when the earnings process
is complete or substantially complete, and the revenue is measurable and collectability is reasonably assured, which is typically
when products are shipp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been completed. Sales commenced on July 5, 2017 with the termination of our
joint venture. Advertising and Promotion All costs associated with advertising and promoting products are
expensed as incurred. These expenses were $35,696 and $50,127 for the nine months ended September 30, 2019 and 2018,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In August 2018, the Financial Accounting Standards
Board (“FASB”) issued Accounting Standards Update (“ASU”) 2018-13, Fair Measurement (Topic 820): Disclosure
Framework – Changes to the Disclosure Requirements for Fair Value Measurement In July 2018, the FASB issued ASU No. 2018-10, Codification
Improvements to Topic 842, Leases In June 2018, the FASB issued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s ended December 31, 2018 and 2017. In February 2016, the FASB issued ASU 2016-02,
Leases (Topic 842) No other new accounting pronouncements, issued
or effective during the nine months ended September 30, 2019, have had or are expected to have a significant impact on the
Company’s financial statements. </t>
  </si>
  <si>
    <t>Nature
of Business Premier
Biomedical, Inc. (“the Company”) was incorporated in the State of Nevada on May 10, 2010 (“Inception”).
The Company was formed to develop and market medications and procedures that address a significant number of the most highly visible
health issues currently affecting mankind. Our current focus is primarily on the development and distribution of our pain products. These
statements reflect all adjustments, consisting of normal recurring adjustments, which in the opinion of management are necessary
for fair presentation of the information contained therei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The Company’s stock-based
compensation consisted of the following during the years ended December 31, 2018 and 2017, respectively:
December
31, December
31,
2018 2017
Common
stock issued for services $ - $ 84,600
Warrants
issued for services, related parties 272,585 102,364
Warrants
issued for services 24,359 9,617
Common
stock issued for services on terminated offering - 586,823
Total
stock based compensation $ 296,944 $ 783,404 Revenue
Recognition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ales
are recorded when the earnings process is complete or substantially complete, and the revenue is measurable and collectability
is reasonably assured, which is typically when products are shipp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been completed. Sales commenced
on July 5, 2017 with the termination of our joint venture. Advertising
and Promotion All
costs associated with advertising and promoting products are expensed as incurred. These expenses were $66,244 and $64,108 for
the years ended December 31, 2018 and 2017,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In
August 2018, the Financial Accounting Standards Board (“FASB”) issued Accounting Standards Update (“ASU”)
2018-13, Fair Measurement (Topic 820): Disclosure Framework – Changes to the Disclosure Requirements for Fair Value Measurement In
June 2018, the FASB issued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s ended
December 31, 2018 and 2017. No
other new accounting pronouncements, issued or effective during the year ended December 31, 2018, have had or are expected to
have a significant impact on the Company’s financial statements.</t>
  </si>
  <si>
    <t>Going Concern</t>
  </si>
  <si>
    <t xml:space="preserve">As shown in the accompanying financial statements,
the Company has minimal revenues, incurred net losses from operations resulting in an accumulated deficit of $17,067,869, and had
negative working capital of ($2,126,128) at September 30, 2019. These factors raise substantial doubt about the Company’s
ability to continue as a going concer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t>
  </si>
  <si>
    <t>As
shown in the accompanying financial statements, the Company has no revenues, incurred net losses from operations resulting in
an accumulated deficit of $16,727,698, and had negative working capital of ($2,152,595) at December 31, 2018.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ies</t>
  </si>
  <si>
    <t>Related Party Transactions [Abstract]</t>
  </si>
  <si>
    <t xml:space="preserve">Accounts Payable The Company owed $30,006 and $24,116 as of September 30,
2019 and December 31, 2018, respectively, to entities owned by the Chairman of the Board of Directors. The amounts are related
to patent costs and reimbursable expenses paid by the Chairman on behalf of the Company. The Company owed $753 as of December 31, 2018
to the Company’s CEO for reimbursable expenses. The Company owed $1,075 as of September 30,
2019 and December 31, 2018 amongst members of the Company’s Board of Directors for reimbursable expenses. </t>
  </si>
  <si>
    <t>Accounts
Payable The
Company owed $24,116 and $39,116 as of December 31, 2018 and 2017, respectively, to entities owned by the Chairman of the Board
of Directors. The amounts are related to patent costs paid by the Chairman on behalf of the Company. The
Company owed $753 and $713 as of December 31, 2018 and 2017, respectively, to the Company’s CEO for reimbursable expenses. The
Company owed $1,075 and $1,553 as of December 31, 2018 and 2017, respectively, amongst members of the Company’s Board of
Directors for reimbursable expenses. Notes
Payable On
July 6, 2015, the Company received an unsecured loan in the amount of $10,000, due on demand, bearing interest at a simple interest
rate of 8%, from the Company’s CEO. The principal and interest was repaid in full in November of 2017. On
July 6, 2015, the Company received an unsecured loan in the amount of $10,000, due on demand, bearing interest at a simple interest
rate of 8%, from the Company’s Chairman of the Board. The principal and interest was repaid in full in November of 2017. On
July 6, 2015, the Company received an unsecured loan in the amount of $10,000, due on demand, bearing interest at a simple interest
rate of 8%, from one of the Company’s Directors. The principal and interest was repaid in full in November of 2017. Common
Stock Warrants Exercised On
November 5, 2018, the Company issued 12,000 shares of common stock pursuant to the exercise of warrants by the Company’s
Chairman of the Board at $0.0025 per share for total proceeds of $30. On
November 22, 2017, the Company issued 28,000 shares of common stock pursuant to the exercise of warrants by the Company’s
CEO at $0.0025 per share for total proceeds of $70. Common
Stock Warrants Granted On
December 15, 2018, the Company granted warrants to the following officers and directors, which will allow them to purchase shares
of our common stock in the amounts indicated: William Hartman (842,000 shares); Mitchell Felder (842,000 shares), Heidi Carl (500,000
shares), John Borza (579,000 shares), Jay Rosen (52,500 shares), Patricio Reyes (500,000 shares) and John Pauly (52,500 shares).
The exercise price of the foregoing warrants is nine cents ($0.09) per share. The warrants are exercisable over seven (7) years.
The total fair value of the 3,368,000 common stock warrants using the Black-Scholes option-pricing model is $272,585, or $0.08093
per share, based on a volatility rate of 211%, a risk-free interest rate of 2.72% and an expected term of 3.5 years, and was expensed
upon issuance. On
December 22, 2017, the Company granted warrants to the following officers and directors, which will allow them to purchase shares
of our common stock in the amounts indicated: William Hartman (34,000 shares); Mitchell Felder (34,000 shares), Heidi Carl (24,000
shares), John Borza (29,000 shares), Jay Rosen (4,000 shares), Patricio Reyes (16,000 shares) and John Pauly (8,000 shares). The
exercise price of the foregoing warrants is one dollar and twenty-five cents ($1.25) per share. The warrants are exercisable over
seven (7) years. The total fair value of the 149,000 common stock warrants using the Black-Scholes option-pricing model is $102,364,
or $0.68699 per share, based on a volatility rate of 195%, a risk-free interest rate of 2.01% and an expected term of 3.5 years,
and was expensed upon issuance. Loss
on Joint Venture The
Company advanced a total of $48,778 to its joint venture partner, Premier Biomedical Pain Management Solutions, LLC, and was subsequently
repaid a total of $44,604 on July 5, 2017 with the termination of the joint venture, resulting in a loss of $6,232, consisting
of the original investment of $2,058 and the loss on this receivable of $4,174, for the year ended December 31, 2017.</t>
  </si>
  <si>
    <t>Joint Venture</t>
  </si>
  <si>
    <t>Notes to Financial Statements</t>
  </si>
  <si>
    <t>On
September 13, 2016, we entered into an operating agreement to form a pain management joint venture company with Advanced Technologies
Solutions (ATS), a company based in San Diego, California and owned by Ronald T. LaBorde, a member of our Board of Directors.
The joint venture company, Premier Biomedical Pain Management Solutions, LLC, a Nevada limited liability company (PBPMS), to develop
and market natural and cannabis-based generalized, neuropathic, and localized pain relief treatment products. We owned 50% of
PBPMS and ATS owned the other 50%, with 89% of the profits allocated to us and the remaining 11% of profits allocated to ATS.
As part of the agreement with ATS, Mr. LaBorde was appointed a member of our Board of Directors. PBPMS
was required to enter into separate license agreements with us and ATS for the use of technology previously developed by both
companies. Intellectual property developed jointly by the parties will be the property of PBPMS. However, ATS and Mr. LaBorde
could have developed inventions and intellectual property independently from PBPMS, and such inventions and intellectual property
would have been the sole property of ATS or Mr. LaBorde. Pursuant to the terms of the PBPMS operating agreement, The Company was
to tender 1,250,000 warrants, for the purchase of an equal number of shares of our common stock at a strike price of $0.05, pursuant
to the license agreement between ATS and PBPMS. The Company and Mr. LaBorde did not execute the license agreement or issue these
warrants, and on July 5, 2017, the Company terminated the joint venture agreement, resulting in a loss of $6,232. Our
initial capital contribution to PBPMS was $25,000. ATS was to contribute (i) technical, labor, manufacturing information and know-how
required to produce the initial product, an extended duration topical pain relief patch; (ii) $5,000 worth of primary ingredients;
and (iii) $5,000 worth of other materials to produce the initial prototype pain relief patches. PBPMS
was managed by a board of managers (PBPMS Board). The PBPMS Board consisted of William A. Hartman, our President and Chief Executive
Officer and member of our Board of Directors, Ronald T. LaBorde, the Founder of ATS and member of our Board of Directors, Dr.
Patricio Reyes, our Chief Technology Officer and member of our Board of Directors, and John Borza, our Vice-President and member
of our Board of Directors. Decisions of the PBPMS Board require unanimous approval. The
PBPMS operating agreement was subject to other common terms and ownership transfer restrictions, including a right of first refusal;
however, the operating agreement and entity were dissolved upon the termination of the joint venture on July 5, 2017.</t>
  </si>
  <si>
    <t>Subsidiary Information</t>
  </si>
  <si>
    <t>Subsidiary Formation</t>
  </si>
  <si>
    <t>On
September 14, 2017, we formed Premier Biomedical Pain Relief Meds, LLC as a wholly-owned Nevada limited liability company. On
January 1, 2018, we contributed our pain management assets to this entity and continued our pain management operations within
this new subsidiary.</t>
  </si>
  <si>
    <t>Fair Value of Financial Instruments</t>
  </si>
  <si>
    <t>Fair Value Disclosures [Abstract]</t>
  </si>
  <si>
    <t xml:space="preserve">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19 and December 31,
2018, respectively:
Fair Value Measurements at September 30, 2019
Level 1 Level 2 Level 3
Assets
Cash $ 117,209 $ - $ -
Total assets 117,209 - -
Liabilities
Convertible notes payable, net of discounts - 192,286 -
Derivative liabilities - - 1,838,652
Total liabilities - 192,286 1,838,652
$ 117,209 $ (192,286 ) $ (1,838,652 )
Fair Value Measurements at December 31, 2018
Level 1 Level 2 Level 3
Assets
Cash $ 86,827 $ - $ -
Total assets 86,827 - -
Liabilities
Convertible notes payable, net of discounts - 309,637 -
Derivative liabilities - - 1,690,304
Total liabilities - 309,637 1,690,304
$ 86,827 $ (309,637 ) $ (1,690,304 ) The fair values of our related party debts are
deemed to approximate book value, and are considered Level 2 inputs as defined by ASC Topic 820-10-35. There were no transfers of financial assets
or liabilities between Level 1, Level 2 and Level 3 inputs for the nine months ended September 30, 2019 or the year ended
December 31, 2018. </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18 and 2017, respectively:
Fair
Value Measurements at December 31, 2018
Level
1 Level
2 Level
3
Assets
Cash $ 86,827 $ - $ -
Total
assets 86,827 - -
Liabilities
Convertible
note payable - 309,637 -
Derivative
liabilities - - 1,690,304
Total
liabilities - 309,637 1,690,304
$ 86,827 $ (309,637 ) $ (1,690,304 )
Fair
Value Measurements at December 31, 2017
Level
1 Level
2 Level
3
Assets
Cash $ 83,704 $ - $ -
Total
assets 83,704 - -
Liabilities
Convertible
note payable, net of discounts - 169,990 -
Derivative
liabilities - - 2,255,781
Total
liabilities - 169,990 2,255,781
$ 83,704 $ (169,990 ) $ (2,255,781 ) The
fair values of our related party debts are deemed to approximate book value, and are considered Level 2 inputs as defined
by ASC Topic 820-10-35. There
were no transfers of financial assets or liabilities between Level 1, Level 2 and Level 3 inputs for the years ended December
31, 2018 or the year ended December 31, 2017.</t>
  </si>
  <si>
    <t>Patent Rights and Applications</t>
  </si>
  <si>
    <t>Finite-Lived Intangible Assets, Net [Abstract]</t>
  </si>
  <si>
    <t xml:space="preserve">The Company amortizes its patent rights and
applications on a straight-line basis over the expected useful technological or economic life of the patents, which is typically
17 years from the legal approval of the patent applications when there are probable future economic benefits associated with the
patent.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 </t>
  </si>
  <si>
    <t>The
Company amortizes its patent rights and applications on a straight-line basis over the expected useful technological or economic
life of the patents, which is typically 17 years from the legal approval of the patent applications when there are probable future
economic benefits associated with the patent.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t>
  </si>
  <si>
    <t>Convertible Notes Payable</t>
  </si>
  <si>
    <t>Debt Disclosure [Abstract]</t>
  </si>
  <si>
    <t xml:space="preserve">Convertible notes payable consists of the following
at September 30, 2019 and December 31, 2018, respectively:
September 30, December 31,
2019 2018
On September 12, 2019, the Company received net proceeds of $22,000, carrying a $25,750 face value, in exchange for a 12% interest bearing; unsecured convertible promissory note maturing on September 12, 2020 (“Third Crown Bridge Partners Note”). The note is convertible at 60% of the lowest traded price of the Common Stock in the twenty (20) Trading Days prior to the Conversion Date. In addition, the holder is entitled to deduct $500 from the conversion amount in each conversion to cover the holder’s deposit fees. $ 25,750 $ -
On August 15, 2019, the Company received net proceeds of $40,000, carrying a $43,000 face value, in exchange for a 10% interest bearing; unsecured convertible promissory note maturing on August 15, 2020 (“Fifth Power Up Lending Note”). The note is convertible 180 days from the date of the note at 61% of the average of the two lowest closing bid prices of the Common Stock in the twenty (20) Trading Days prior to the Conversion Date. 43,000 -
On August 2, 2019, the Company received net proceeds of $35,000, carrying a $38,000 face value, in exchange for a 10% interest bearing; unsecured convertible promissory note maturing on August 2, 2020 (“Fourth Power Up Lending Note”). The note is convertible 180 days from the date of the note at 61% of the average of the two lowest closing bid prices of the Common Stock in the twenty (20) Trading Days prior to the Conversion Date. 38,000 -
On July 2, 2019, the Company received net proceeds of $31,400, carrying a $36,050 face value, in exchange for a 12% interest bearing; unsecured convertible promissory note maturing on June 27, 2020 (“Second Crown Bridge Partners Note”). The note is convertible at 60% of the lowest traded price of the Common Stock in the twenty (20) Trading Days prior to the Conversion Date. In addition, the holder is entitled to deduct $500 from the conversion amount in each conversion to cover the holder’s deposit fees. 36,050 -
On June 7, 2019, the Company received net proceeds of $35,000, carrying a $38,000 face value, in exchange for a 10% interest bearing; unsecured convertible promissory note maturing on June 7, 2020 (“Third Power Up Lending Note”). The note is convertible 180 days from the date of the note at 61% of the average of the two lowest closing bid prices of the Common Stock in the twenty (20) Trading Days prior to the Conversion Date. 38,000 -
On April 23, 2019, the Company received net proceeds of $35,000, carrying a $38,000 face value, in exchange for a 10% interest bearing; unsecured convertible promissory note maturing on April 23, 2020 (“Second Power Up Lending Note”). The note is convertible 180 days from the date of the note at 61% of the average of the two lowest closing bid prices of the Common Stock in the twenty (20) Trading Days prior to the Conversion Date. 38,000 -
On March 27, 2019, the Company entered into a securities purchase agreement with Crown Bridge Partners, LLC to sell convertible notes with a face value of $154,500, with net proceeds of $141,000 after the deduction of an original issue discount of $13,500 on a 12% interest bearing; unsecured convertible promissory note with the first twelve months of interest of each tranche guaranteed. The maturity date for each tranche funded shall be twelve (12) months from the effective date of each payment. The note is payable in tranches with the first tranche, which was received on April 17, 2019, carrying a $51,500 face value, with net proceeds of $47,000 after a $4,500 original issue discounts (“First Crown Bridge Partners Note”). The note is convertible at 60% of the lowest traded price of the Common Stock in the twenty (20) Trading Days prior to the Conversion Date. In addition, the holder is entitled to deduct $500 from the conversion amount in each conversion to cover the holder’s deposit fees. 51,500 -
On March 26, 2019, the Company received proceeds of $68,000 in exchange for a 10% interest bearing; unsecured convertible promissory note maturing on March 26, 2020 (“First Power Up Lending Note”). The note is convertible 180 days from the date of the note at 61% of the average of the two lowest closing bid prices of the Common Stock in the twenty (20) Trading Days prior to the Conversion Date. A total of $7,400 of principal was converted into 1,947,368 shares of common stock on September 30, 2019. 60,600 -
On July 11, 2018, the Company received proceeds of $120,000 in exchange for an 8% interest bearing; unsecured convertible promissory note maturing on October 31, 2018 (“Third Red Diamond Note”). The note is convertible at 60% of the lowest traded price of the Common Stock in the fifteen (15) Trading Days prior to the Conversion Date. A total of $59,959 of principal was converted into 11,641,667 shares of common stock over various dates between July 27, 2018 and September 26, 2019. Currently in default. 60,041 94,080
On July 11, 2018, the Company received proceeds of $60,000 in exchange for an 8% interest bearing; unsecured convertible promissory note maturing on October 31, 2018 (“Third SEG-RedaShex Note”). The note is convertible at 60% of the lowest traded price of the Common Stock in the fifteen (15) Trading Days prior to the Conversion Date. Currently in default. 60,000 60,000
On April 24, 2018, the Company received proceeds of $30,000 in exchange for an 8% interest bearing; unsecured convertible promissory note maturing on July 31, 2018 (“Second Red Diamond Note”). The note is convertible at 60% of the lowest traded price of the Common Stock in the fifteen (15) Trading Days prior to the Conversion Date. A total of $32,553, consisting of $30,000 of principal and $2,553 of interest, was converted into 11,110,400 shares of common stock over various dates between August 8, 2019 and September 3, 2019. - 30,000
On April 24, 2018, the Company received proceeds of $30,000 in exchange for an 8% interest bearing; unsecured convertible promissory note maturing on July 31, 2018 (“Second SEG-RedaShex Note”). The note is convertible at 60% of the lowest traded price of the Common Stock in the fifteen (15) Trading Days prior to the Conversion Date. A total of $12,636 of principal was converted into 3,510,000 shares of common stock over various dates between September 10, 2019 and September 17, 2019.Currently in default. 17,364 30,000
On March 1, 2018, the Company received proceeds of $30,000 in exchange for an 8% interest bearing; unsecured convertible promissory note maturing on May 31, 2018 (“First SEG-RedaShex Note”). The note is convertible at 60% of the lowest traded price of the Common Stock in the fifteen (15) Trading Days prior to the Conversion Date. A total of $30,000 of principal was converted into an aggregate of 4,262,416 shares of common stock at various dates between January 2, 2019 and August 15, 2019. - 30,000
On October 30, 2017, the Company received proceeds of $50,000 in exchange for an 8% interest bearing; unsecured convertible promissory note maturing on January 31, 2018 (“Second Diamond Rock Note”). The note is convertible at 60% of the lowest traded price of the Common Stock in the fifteen (15) Trading Days prior to the Conversion Date. A $15,000 loss was recognized during the fourth quarter of 2018 due to the enactment of default provision. A total of $76,150, consisting of $65,000 of principal and $11,150 of interest, was converted into 5,169,160 shares of common stock over various dates between December 12, 2018 and June 7, 2019. - 55,057
On August 8, 2017, the Company entered into an exchange agreement with Diamond Rock,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Diamond Rock Note”) issued by the Company, bearing interest at 8% interest and maturing on November 30, 2017. The notes are convertible at 50% of the lowest traded price of the Common Stock in the fifteen (15) Trading Days prior to the Conversion Date. A $10,500 loss was recognized during the fourth quarter of 2018 due to the enactment of default provision. A total of $15,000 of principal was converted into an aggregate of 31,250 shares of common stock at various dates between November 6, 2017 and November 13, 2017, and another $35,000 of principal was converted into an aggregate of 751,550 shares of common stock at various dates between October 12, 2018 and November 30, 2018, along with $52,581 of principal that was converted into an aggregate of 4,099,700 shares of common stock at various dates between January 11, 2019 and June 27, 2019. Currently in default. 2,209 10,500
Total convertible notes payable 470,514 309,637
Less unamortized derivative discounts: 278,228 -
Convertible notes payable 192,286 309,637
Less: current portion 192,286 309,637
Convertible notes payable, less current portion $ - $ - In accordance with ASC 470-20 Debt with Conversion
and Other Options, the Company recorded total discounts of $334,211 and $300,000; including $29,900 and $-0- of loan origination
discounts, for the variable conversion features of the convertible debts incurred during the nine months ended September 30,
2019 and the year ended December 31, 2018, respectively. The discounts are being amortized to interest expense over the
term of the debentures using the effective interest method. The Company recorded $59,556 and $306,442 of interest expense pursuant
to the amortization of note discounts during the nine months ended September 30, 2019 and 2018, respectively. All of the convertible debentures carry default
provisions that place a “maximum share amount” on the note holders. The maximum share amount that can be owned as a
result of the conversions to common stock by the note holders is 4.99% of the Company’s issued and outstanding shares. In accordance with ASC 815-15, the Company determined
that the variable conversion feature and shares to be issued on the Redwood Notes represented embedded derivative features, and
these are shown as derivative liabilities on the balance sheet. The Company calculated the fair value of the compound embedded
derivatives associated with the convertible debentures utilizing a lattice model. The Company recognized interest expense for
the nine months ended September 30, 2019 and 2018, respectively, as follows:
September 30, September 30,
2019 2018
Interest on convertible notes $ 40,753 $ 15,881
Amortization of debt discounts 59,556 306,442
Interest on credit cards 1,484 -
Total interest expense $ 101,793 $ 322,323 </t>
  </si>
  <si>
    <t xml:space="preserve">Convertible
notes payable consists of the following at December 31, 2018 and 2017, respectively:
December 31, December
31,
2018 2017
On
July 11, 2018, the Company received proceeds of $120,000 in exchange for an 8% interest bearing; unsecured convertible promissory
note maturing on October 31, 2018 (“Third Red Diamond Note”). The note is convertible at 60% of the lowest
traded price of the Common Stock in the fifteen (15) Trading Days prior to the Conversion Date. A total of $25,920 of principal
was converted into 348,667 shares of common stock over various dates between July 27, 2018 and August 23, 2018. $ 94,080 $ -
On
July 11, 2018, the Company received proceeds of $60,000 in exchange for an 8% interest bearing; unsecured convertible promissory
note maturing on October 31, 2018 (“Third SEG-RedaShex Note”). The note is convertible at 60% of the lowest
traded price of the Common Stock in the fifteen (15) Trading Days prior to the Conversion Date. 60,000 -
On
April 24, 2018, the Company received proceeds of $30,000 in exchange for an 8% interest bearing; unsecured convertible promissory
note maturing on July 31, 2018 (“Second Red Diamond Note”). The note is convertible at 60% of the lowest
traded price of the Common Stock in the fifteen (15) Trading Days prior to the Conversion Date. 30,000 -
On
April 24, 2018, the Company received proceeds of $30,000 in exchange for an 8% interest bearing; unsecured convertible promissory
note maturing on July 31, 2018 (“Second SEG-RedaShex Note”). The note is convertible at 60% of the lowest
traded price of the Common Stock in the fifteen (15) Trading Days prior to the Conversion Date. 30,000 -
On
March 1, 2018, the Company received proceeds of $30,000 in exchange for an 8% interest bearing; unsecured convertible promissory
note maturing on May 31, 2018 (“First SEG-RedaShex Note”). The note is convertible at 60% of the lowest traded
price of the Common Stock in the fifteen (15) Trading Days prior to the Conversion Date. 30,000 -
On
March 1, 2018, the Company received proceeds of $30,000 in exchange for an 8% interest bearing; unsecured convertible promissory
note maturing on May 31, 2018 (“First Red Diamond Note”). The note is convertible at 60% of the lowest traded
price of the Common Stock in the fifteen (15) Trading Days prior to the Conversion Date. A total of $30,000 of principal was
converted into 387,815 shares of common stock over various dates between September 5, 2018 and October 3, 2018. - -
On
October 30, 2017, the Company received proceeds of $50,000 in exchange for an 8% interest bearing; unsecured convertible promissory
note maturing on January 31, 2018 (“Second Diamond Rock Note”). The note is convertible at 60% of the lowest
traded price of the Common Stock in the fifteen (15) Trading Days prior to the Conversion Date. A $15,000 loss was recognized
during the fourth quarter of 2018 due to the enactment of default provision. A total of $9,943 of principal was converted
into 496,960 shares of common stock over various dates between December 12, 2018 and December 31, 2018,
and 276,960 of those shares were subsequently issued on January 1, 2019. 55,057 50,000
On
October 30, 2017, the Company received proceeds of $50,000 in exchange for an 8% interest bearing; unsecured convertible promissory
note maturing on January 31, 2018 (“Second SEG Note”). The note is convertible at 60% of the lowest traded
price of the Common Stock in the fifteen (15) Trading Days prior to the Conversion Date. A total of $10,000 of principal was
converted into 20,833 shares of common stock on October 31, 2017, and the remaining $40,000 of principal was converted
into 106,238 shares of common stock on January 29, 2018. - 40,000
On
August 8, 2017, the Company entered into an exchange agreement with Diamond Rock,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Diamond Rock Note”) issued by the Company, bearing interest at 8% interest and
maturing on November 30, 2017. The notes are convertible at 50% of the lowest traded price of the Common Stock in the fifteen
(15) Trading Days prior to the Conversion Date. A $10,500 loss was recognized during the fourth quarter of 2018 due to the
enactment of default provision. A total of $15,000 of principal was converted into an aggregate of 31,250 shares of common
stock at various dates between November 6, 2017 and November 13, 2017, and another $35,000 of principal
was converted into an aggregate of 751,550 shares of common stock at various dates between October 12, 2018 and
November 30, 2018. 10,500 35,000
On
August 8, 2017, the Company entered into an exchange agreement with The Special Equities Group,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SEG Note”) issued by the Company, bearing interest
at 8% interest and maturing on November 30, 2017. The notes are convertible at 50% of the lowest traded price of the Common
Stock in the fifteen (15) Trading Days prior to the Conversion Date. A total of $49,756, consisting of $43,250 of principal
and $6,506 of interest, was converted into 943,071 shares of common stock over various dates between August 20, 2018
and December 12, 2018. An additional $6,750 of principal was forgiven on the note. - 50,000
On
August 8, 2017, the Company entered into an exchange agreement with RDW Capital,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RDW Note”) issued by the Company, bearing interest at 8% interest and
maturing on November 30, 2017. The notes are convertible at 50% of the lowest traded price of the Common Stock in the
fifteen (15) Trading Days prior to the Conversion Date. A total of $25,000 of principal was converted into 52,632 shares
of common stock on October 31, 2017, and the remaining $25,000 of principal was converted into 76,923 shares
of common stock on January 3, 2018. - 25,000
Total
convertible notes payable, currently in default 309,637 200,000
Less
unamortized derivative discounts: - 30,010
Convertible
notes payable 309,637 169,990
Less:
current portion 309,637 169,990
Convertible
notes payable, less current portion $ - $ - In
accordance with ASC 470-20 Debt with Conversion and Other Options, the Company recorded total discounts of $300,000 and $221,515
for the variable conversion features of the convertible debts incurred during the years ended December 31, 2018 and 2017,
respectively. The discounts are being amortized to interest expense over the term of the debentures using the effective interest
method. The Company recorded $366,653 and $340,961 of interest expense pursuant to the amortization of note discounts during the
years ended December 31, 2018 and 2017, respectively. All
of the convertible debentures carry default provisions that place a “maximum share amount” on the note holders. The
maximum share amount that can be owned as a result of the conversions to common stock by the note holders is 4.99% of the Company’s
issued and outstanding shares. In
accordance with ASC 815-15, the Company determined that the variable conversion feature and shares to be issued on the Redwood
Notes represented embedded derivative features, and these are shown as derivative liabilities on the balance sheet. The Company
calculated the fair value of the compound embedded derivatives associated with the convertible debentures utilizing a lattice
model. The
Company recognized interest expense for the years ended December 31, 2018 and 2017, respectively, as follows:
December 31, December 31,
2018 2017
Interest
on convertible notes $ 22,765 $ 8,531
Interest
on related party loans - 2,010
Amortization
of derivative discounts 366,653 340,961
Loss
on default provisions 25,500 -
Interest
on credit cards 369 -
Total
interest expense $ 415,287 $ 351,502 </t>
  </si>
  <si>
    <t>Derivative Liabilities</t>
  </si>
  <si>
    <t>Derivative Liability [Abstract]</t>
  </si>
  <si>
    <t xml:space="preserve">As discussed in Note 6 under Convertible Notes
Payable,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1,838,652 and $1,690,304 at September 30, 2019 and December 31, 2018,
respectively. The change in fair value of the derivative liabilities resulted in a loss of $18,690 and a gain of $655,808 for the
nine months ended September 30, 2019 and 2018, respectively, which has been reported within other income in the statements
of operations. The loss of $18,690 for the nine months ended September 30, 2019 consisted of a gain of $26,267 due to the
value attributable to the warrants and a loss in market value of $44,957 on the convertible notes. The gain of $655,808 for the
nine months ended September 30, 2018 consisted of a gain of $743,751 due to the value attributable to the warrants and
a net loss in market value of $87,943 on the convertible notes. The following is a summary of changes in the
fair market value of the derivative liability during the nine months ended September 30, 2019 and the year ended December 31, 2018,
respectively:
Derivative
Liability
Total
Balance, December 31, 2017 $ 2,255,781
Increase in derivative value due to issuances of convertible promissory notes 336,643
Change in fair market value of derivative liabilities due to the mark to market adjustment (702,493 )
Debt conversions (199,627 )
Balance, December 31, 2018 $ 1,690,304
Increase in derivative value due to issuances of convertible promissory notes 307,884
Change in fair market value of derivative liabilities due to the mark to market adjustment 18,690
Debt conversions (178,226 )
Balance, September 30, 2019 $ 1,838,652 Key inputs and assumptions
used to value the convertible debentures and warrants issued during the nine months ended September 30, 2019:
● Stock price ranging from $0.0285 to $0.0066 during these periods would fluctuate with projected volatility .
● The notes convert with variable conversion prices and fixed conversion prices (tainted notes).
● An event of default would occur -0-% of the time, increasing 2% per month to a maximum of 10%.
● The projected annual volatility curve for each valuation period was based on the historical annual volatility of the company in the range of 246.5% - 452.3%.
● The Company would redeem the notes -0-% of the time, increasing 1% per month to a maximum of 5%.
● All notes are assumed to be extended at maturity – the time required to convert out this volume of stock.
● A change of control and fundamental transaction would occur initially -0-% of the time and increase monthly by -0-% to a maximum of -0-%.
● The monthly trading volume would average $336,476 to $357,240 and would increase at 1% per month.
● The stock price would fluctuate with the Company projected volatility using a random sampling (500,000 iterations for each valuation) from a normal distribution. The stock price of the underlying instrument is modelled such that it follows a geometric Brownian motion with constant drift and volatility.
● The Holder would exercise the warrants after one trading day as they become exercisable (at issuance) at target prices of 3 to 5 times the projected reset price or higher.
● Reset events were projected to occur by 9/30/19 – the option expires 3/31/20.
● The stock price would fluctuate with an annual volatility. The projected annual volatility curve for each valuation period was based on the historical annual volatility of the company and the term remaining in the range 369.2% - 369.2%.
● The Holder would exercise the warrant at maturity in 2020 if the stock price was above the reset exercise price. </t>
  </si>
  <si>
    <t>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1,690,304 and $2,255,781 at December 31, 2018
and 2017, respectively. The change in fair value of the derivative liabilities resulted in a gain of $702,493 and a loss
of $2,115,986 for the years ended December 31, 2018 and 2017, respectively, which has been reported within other
expense in the statements of operations. The gain of $702,493 for the year ended December 31, 2018 consisted of a net
loss in market value of $64,139 on the convertible notes and a net gain of $766,632 in market value of the warrants. The loss
of $2,115,986 for the year ended December 31, 2017 consisted of a loss of $7,103,444 attributable to the fair value
of warrants, a gain of $3,766,437 due to the subsequent exchange of the warrants, a net loss in market value of $4,767 on the
convertible notes and a net gain of $1,225,788 in market value of the warrants. The
following is a summary of changes in the fair market value of the derivative liability during the years ended December 31, 2018
and 2017, respectively:
Derivative
Liability
Total
Balance,
December 31, 2016 $ 221,822
Increase
in derivative value due to issuances of convertible promissory notes 221,515
Increase
in derivative value attributable to tainted warrants 7,103,444
Decrease
in derivative value attributable to exchange of warrants (3,766,437 )
Change
in fair market value of derivative liabilities due to the mark to market adjustment (1,221,021 )
Debt
conversions (303,542 )
Balance,
December 31, 2017 $ 2,255,781
Increase
in derivative value due to issuances of convertible promissory notes 336,643
Change
in fair market value of derivative liabilities due to the mark to market adjustment (702,493 )
Debt
conversions (199,627 )
Balance,
December 31, 2018 $ 1,690,304 Key
inputs and assumptions used to value the convertible debentures and warrants issued during the years ended December 31, 2018
and 2017:
● Stock
price ranging from $0.19 to
$0.0812 during these periods would fluctuate with projected volatility .
● The
notes convert with variable conversion prices and fixed conversion prices (tainted notes).
● An
event of default would occur -0-% of the time, increasing 2% per month to a maximum of 10%.
● The
projected annual volatility curve for each valuation period was based on the historical annual volatility of the company in
the range of 208.5% - 289.6%.
● The
Company would redeem the notes -0-% of the time, increasing 1% per month to a maximum of 5%.
● All
notes are assumed to be extended at maturity by 2 years – the time required to convert out this volume of stock.
● The
holders of the securities would automatically convert midway through to maturity on a monthly basis based on ownership and
trading volume limitations.
● A
change of control and fundamental transaction would occur initially -0-% of the time and increase monthly by -0-% to a maximum
of -0-%.
● The
monthly trading volume would average $868,383 to $798,331 and would increase at 1% per month.
● The
stock price would fluctuate with the Company projected volatility using a random sampling (500,000 iterations for each valuation)
from a normal distribution. The stock price of the underlying instrument is modelled such that it follows a geometric Brownian
motion with constant drift and volatility.
● The
Holder would exercise the warrants after one trading day as they become exercisable (at issuance) at target prices of 3 to
5 times the projected reset price or higher.
● Reset
events were projected to occur by 12/31/18 – the reset provision ends 3/30/19 and the option expires 3/30/20.
● The
stock price would fluctuate with an annual volatility. The projected annual volatility curve for each valuation period was
based on the historical annual volatility of the company and the term remaining in the range 226.2% - 226.2%.
● The
Holder would exercise the warrant at maturity in 2020 if the stock price was above the reset exercise price.</t>
  </si>
  <si>
    <t>Commitments and Contingencies</t>
  </si>
  <si>
    <t xml:space="preserve">Collaborative Patent License Agreements 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 On October 31, 2017 we entered into an Agreement,
Final Payment under Contract, and Release of all Claims, whereby we agreed to pay them a total of $326,336 arising out of the research
and development agreements with an initial payment of $22,211, and monthly payments of varying amounts between $5,000 and $20,000
thereafter for twenty eight months until the balance is paid in full. Subject to the compliance of all terms, the intellectual
property rights established and arising out of the collaborative agreements remain in full force and effect and the parties agreed
to a mutual release upon the final contracted payment. The full amount of the liability has been recognized as accounts payable,
with $155,024 outstanding as of the end of this period, which is currently in default. </t>
  </si>
  <si>
    <t>Collaborative
Patent License Agreements 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 On
October 31, 2017 we entered into an Agreement, Final Payment under Contract, and Release of all Claims, whereby we agreed to pay
them a total of $326,336 arising out of the research and development agreements with an initial payment of $22,211, and monthly
payments of varying amounts between $5,000 and $20,000 thereafter for twenty eight months until the balance is paid in full. Subject
to the compliance of all terms, the intellectual property rights established and arising out of the collaborative agreements remain
in full force and effect and the parties agreed to a mutual release upon the final contracted payment. The full amount of the
liability has been recognized as accounts payable, with $225,024 outstanding as of the date of this filing, which is currently
in default.</t>
  </si>
  <si>
    <t>Changes in Stockholders' Equity (Deficit)</t>
  </si>
  <si>
    <t xml:space="preserve">Reverse Stock Split On June 27, 2018, the Company effected a 1-for-250
reverse stock split (the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 was authorized to issue 1,000,000,000 shares of common stock prior to the Reverse Stock Split, which remains unaffected.
The Reverse Stock Split did not have any effect on the stated par value of the common stock, or the Company’s authorized
preferred stock. Unless otherwise stated, all share and per share information in this Quarterly Report on Form 10-Q has been retroactively
adjusted to reflect the Reverse Stock Split. Convertible Preferred Stock The Company has 10,000,000 authorized shares
of Preferred Stock, of which 2,000,000 shares of $0.001 par value Series A Convertible Preferred Stock (“Series A Preferred
Stock”) have been designated, and another 1,000,000 shares of $0.001 par value Series B Convertible Preferred Stock (“Series
B Preferred Stock”) were designated on November 23, 2018. The Company shall reserve and keep available out of its authorized
but unissued shares of Common Stock such number of shares sufficient to effect the conversions, and agreed to reserve no less than
225 million shares. Convertible Preferred Stock, Series A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Convertible Preferred Stock, Series B Each share of Series B Preferred Stock is convertible,
at the option of the holder thereof, at any time after the issuance of such share into that number of fully paid and nonassessable
shares of our common stock equal to the quotient of the Conversion Principal Amount divided by the lesser of (a) the Fixed Conversion
Price established by our Board of Directors on the date of conversion, and (b) the Fair Market Value. The Certificate of Designation
defines Fair Market Value as 60% of the lowest Traded Price for the common stock for the previous fifteen (15) trading days prior
to the Conversion Date on the market or exchange where our common stock is trading. The Conversion Principal Amount is equal to
the Original Issue Price ($1.00) divided by nine-tenths (0.9). The Fixed Conversion Price is the price set by our Board of Directors
upon conversion but in no event less than the last Traded Price of our common stock. Traded Price is defined as the price at which
our common stock changes hands on the designated exchange or market. Conversion of the Series B Preferred Stock is subject to a
Beneficial Ownership Limitation that prohibits the conversion of the Series B Preferred Stock if the conversion would result in
beneficial ownership by the holder and its affiliates of more than 4.99% of our outstanding shares of common stock. A holder of
Series B Preferred Stock may increase its Beneficial Ownership Limitation up to 9.99% but only after 61 days have passed since
the holder gave notice to the Company. The Series B Preferred Stock has no voting rights. The rights of the Series B Preferred
Stock survive any reorganization, merger or sale of the Company. The holders of Series B Preferred Stock shall
receive noncumulative dividends on an as-converted basis in the same form as any dividends to be paid out on shares of our common
stock. Any dividends paid will first be paid to the holders of Series B Preferred Stock prior and in preference to any payment
or distribution to holders of common stock. Other than as set forth in the previous sentence, the Certificate of Designation provides
that no other dividends shall be paid on Series B Preferred Stock. Dividends on the Series B Preferred Stock are not mandatory
or cumulative. There are no sinking fund provisions applicable to the Series B Preferred Stock, and the holders of Series B Preferred
Stock have no redemption rights. The Corporation may redeem the Series B Preferred Stock upon 30 days’ prior notice at a
price equal to the sum of 133% of the Original Issue Price plus the amount of any unpaid dividends on the shares to be redeemed. As long as any shares of Series B Preferred
Stock remain outstanding, the Certificate of Designation provides that without the approval of 75% of the holders of the outstanding
Series B Preferred Stock, we may not (i) alter or change the rights, preferences, or privileges of the Series B Convertible Preferred
Stock, (ii) increase or decrease the number of authorized shares of Series B Convertible Preferred Stock, or (iii) authorize the
issuance of securities having a preference over or on par with the Series B Preferred Stock. Common Stock Issuances for Series B Preferred
Stock Conversions On August 8, 2019, the Company issued 925,927
shares of common stock pursuant to the conversion of 2,500 of Series B Convertible Preferred Stock held by RedDiamond Partners. On August 2, 2019, the Company issued 851,853
shares of common stock pursuant to the conversion of 2,300 of Series B Convertible Preferred Stock held by RedDiamond Partners. On July 29, 2019, the Company issued 796,297
shares of common stock pursuant to the conversion of 2,150 of Series B Convertible Preferred Stock held by RedDiamond Partners. On July 23, 2019, the Company issued 741,741
shares of common stock pursuant to the conversion of 2,470 of Series B Convertible Preferred Stock held by RedDiamond Partners. On July 16, 2019, the Company issued 707,071
shares of common stock pursuant to the conversion of 3,500 of Series B Convertible Preferred Stock held by RedDiamond Partners. On July 8, 2019, the Company issued 666,667
shares of common stock pursuant to the conversion of 3,300 of Series B Convertible Preferred Stock held by RedDiamond Partners. Common Stock The Company has one billion authorized shares
of $0.00001 par value Common Stock, as increased pursuant to an amendment to the articles of incorporation on February 9, 2016. Common Stock Issuances for Debt Conversions On September 30, 2019, the Company issued 1,947,368
shares of common stock pursuant to the conversion of $7,400 of principal from the First PowerUp Note. The note was converted in
accordance with the conversion terms; therefore, no gain or loss has been recognized. On September 26, 2019, the Company issued 2,150,000
shares of common stock pursuant to the conversion of $6,450 of principal from the Third RedDiamond Note. The note was converted
in accordance with the conversion terms; therefore, no gain or loss has been recognized. On September 23, 2019, the Company issued 2,050,000
shares of common stock pursuant to the conversion of $6,150 of principal from the Third RedDiamond Note. The note was converted
in accordance with the conversion terms; therefore, no gain or loss has been recognized. On September 18, 2019, the Company issued 1,950,000
shares of common stock pursuant to the conversion of $5,850 of principal from the Third RedDiamond Note. The note was converted
in accordance with the conversion terms; therefore, no gain or loss has been recognized. On September 17, 2019, the Company issued 1,920,000
shares of common stock pursuant to the conversion of $6,912 of principal from the Second SEG-RedaShex Note. The note was converted
in accordance with the conversion terms; therefore, no gain or loss has been recognized. On September 16, 2019, the Company issued 1,863,000
shares of common stock pursuant to the conversion of $5,589 of principal from the Third RedDiamond Note. The note was converted
in accordance with the conversion terms; therefore, no gain or loss has been recognized. On September 12, 2019, the Company issued 1,680,000
shares of common stock pursuant to the conversion of $5,040 of principal from the Third RedDiamond Note. The note was converted
in accordance with the conversion terms; therefore, no gain or loss has been recognized. On September 10, 2019, the Company issued 1,590,000
shares of common stock pursuant to the conversion of $5,724 of principal from the Second SEG-RedaShex Note. The note was converted
in accordance with the conversion terms; therefore, no gain or loss has been recognized. On September 6, 2019, the Company issued 1,600,000
shares of common stock pursuant to the conversion of $4,960 of principal from the Third RedDiamond Note. The note was converted
in accordance with the conversion terms; therefore, no gain or loss has been recognized. On September 3, 2019, the Company issued 1,540,000
shares of common stock pursuant to the conversion of $4,774, consisting of $2,221 of principal and $2,553 of interest from the
Second RedDiamond Note. The note was converted in accordance with the conversion terms; therefore, no gain or loss has been recognized. On August 28, 2019, the Company issued 1,469,000
shares of common stock pursuant to the conversion of $4,554 of principal from the Second RedDiamond Note. The note was converted
in accordance with the conversion terms; therefore, no gain or loss has been recognized. On August 22, 2019, the Company issued 1,360,000
shares of common stock pursuant to the conversion of $4,216 of principal from the Second RedDiamond Note. The note was converted
in accordance with the conversion terms; therefore, no gain or loss has been recognized. On August 20, 2019, the Company issued 1,295,000
shares of common stock pursuant to the conversion of $4,533 of principal from the Second RedDiamond Note. The note was converted
in accordance with the conversion terms; therefore, no gain or loss has been recognized. On August 19, 2019, the Company issued 1,230,000
shares of common stock pursuant to the conversion of $3,936 of principal from the Second RedDiamond Note. The note was converted
in accordance with the conversion terms; therefore, no gain or loss has been recognized. On August 15, 2019, the Company issued 1,124,000
shares of common stock pursuant to the conversion of $2,810 of principal from the Second RedDiamond Note. The note was converted
in accordance with the conversion terms; therefore, no gain or loss has been recognized. On August 15, 2019, the Company issued 833,333
shares of common stock pursuant to the conversion of $2,500 of principal from the First SEG-RedaShex Note. The note was converted
in accordance with the conversion terms; therefore, no gain or loss has been recognized. On August 14, 2019, the Company issued 1,080,000
shares of common stock pursuant to the conversion of $2,700 of principal from the Second RedDiamond Note. The note was converted
in accordance with the conversion terms; therefore, no gain or loss has been recognized. On August 13, 2019, the Company issued 1,030,000
shares of common stock pursuant to the conversion of $2,575 of principal from the Second RedDiamond Note. The note was converted
in accordance with the conversion terms; therefore, no gain or loss has been recognized. On August 12, 2019, the Company issued 833,333
shares of common stock pursuant to the conversion of $2,500 of principal from the First SEG-RedaShex Note. The note was converted
in accordance with the conversion terms; therefore, no gain or loss has been recognized. On August 12, 2019, the Company issued 982,400
shares of common stock pursuant to the conversion of $2,456 of principal from the Second RedDiamond Note. The note was converted
in accordance with the conversion terms; therefore, no gain or loss has been recognized. On August 1, 2019, the Company issued 833,333
shares of common stock pursuant to the conversion of $2,500 of principal from the First SEG-RedaShex Note. The note was converted
in accordance with the conversion terms; therefore, no gain or loss has been recognized. On July 11, 2019, the Company issued 634,057
shares of common stock pursuant to the conversion of $3,500 of principal from the First SEG-RedaShex Note. The note was converted
in accordance with the conversion terms; therefore, no gain or loss has been recognized. On June 27, 2019, the Company issued 640,000
shares of common stock pursuant to the conversion of $2,944 of principal from the Second Diamond Rock Note. The note was converted
in accordance with the conversion terms; therefore, no gain or loss has been recognized. On June 21, 2019, the Company issued 612,500
shares of common stock pursuant to the conversion of $2,817 of principal from the Second Diamond Rock Note. The note was converted
in accordance with the conversion terms; therefore, no gain or loss has been recognized. On June 17, 2019, the Company issued 550,000
shares of common stock pursuant to the conversion of $2,530 of principal from the Second Diamond Rock Note. The note was converted
in accordance with the conversion terms; therefore, no gain or loss has been recognized. On June 7, 2019, the Company issued 530,000
shares of common stock pursuant to the conversion of $2,703 of interest from the Second Diamond Rock Note. The note was converted
in accordance with the conversion terms; therefore, no gain or loss has been recognized. On May 28, 2019, the Company issued 505,000
shares of common stock pursuant to the conversion of $4,596 of interest from the Second Diamond Rock Note. The note was converted
in accordance with the conversion terms; therefore, no gain or loss has been recognized. On May 22, 2019, the Company issued 497,512
shares of common stock pursuant to the conversion of $6,000 of principal from the First SEG-RedaShex Note. The note was converted
in accordance with the conversion terms; therefore, no gain or loss has been recognized. On May 16, 2019, the Company issued 480,000
shares of common stock pursuant to the conversion of $4,992, consisting of $1,141 of principal and $3,851 of interest, from the
Second Diamond Rock Note. The note was converted in accordance with the conversion terms; therefore, no gain or loss has been recognized. On May 7, 2019, the Company issued 460,000 shares
of common stock pursuant to the conversion of $5,106 of principal from the Second Diamond Rock Note. The note was converted in
accordance with the conversion terms; therefore, no gain or loss has been recognized. On April 26, 2019, the Company issued 400,000
shares of common stock pursuant to the conversion of $4,520 of principal from the Second Diamond Rock Note. The note was converted
in accordance with the conversion terms; therefore, no gain or loss has been recognized. On March 22, 2019, the Company issued 386,000
shares of common stock pursuant to the conversion of $6,369, consisting of $2,136 of principal and $4,233 of interest, from the
Second Diamond Rock Note. The note was converted in accordance with the conversion terms; therefore, no gain or loss has been recognized. On March 6, 2019, the Company issued 370,000
shares of common stock pursuant to the conversion of $5,739 of principal from the Second Diamond Rock Note. The note was converted
in accordance with the conversion terms; therefore, no gain or loss has been recognized. On February 26, 2019, the Company issued 349,463
shares of common stock pursuant to the conversion of $6,500 of principal from the First SEG-RedaShex Note. The shares were subsequently
issued in May of 2019. The note was converted in accordance with the conversion terms; therefore, no gain or loss has been recognized. On February 26, 2019, the Company issued 340,000
shares of common stock pursuant to the conversion of $5,273 of principal from the Second Diamond Rock Note. The note was converted
in accordance with the conversion terms; therefore, no gain or loss has been recognized. On February 12, 2019, the Company issued 346,200
shares of common stock pursuant to the conversion of $6,924 of principal from the Second Diamond Rock Note. The note was converted
in accordance with the conversion terms; therefore, no gain or loss has been recognized. On February 1, 2019, the Company issued 315,000
shares of common stock pursuant to the conversion of $7,875 of principal from the Second Diamond Rock Note. The note was converted
in accordance with the conversion terms; therefore, no gain or loss has been recognized. On January 23, 2019, the Company issued 260,000
shares of common stock pursuant to the conversion of $6,513 of principal from the Second Diamond Rock Note. The note was converted
in accordance with the conversion terms; therefore, no gain or loss has been recognized. On January 11, 2019, the Company issued 280,000
shares of common stock pursuant to the conversion of $5,597 of principal from the Second Diamond Rock Note. The note was converted
in accordance with the conversion terms; therefore, no gain or loss has been recognized. On January 2, 2019, the Company issued 281,385
shares of common stock pursuant to the conversion of $6,500 of principal from the First SEG-RedaShex Note. The note was converted
in accordance with the conversion terms; therefore, no gain or loss has been recognized. Common Stock Issuances on Subscriptions Payable On January 1, 2019, the Company issued 276,960
shares to DiamondRock, LLC for the conversion of $5,345 of debt on December 31, 2018. </t>
  </si>
  <si>
    <t>Reverse
Stock Split On
June 27, 2018, the Company effected a 1-for-250 reverse stock split (the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 was authorized to issue 1,000,000,000 shares of common stock prior to
the Reverse Stock Split, which remains unaffected. The Reverse Stock Split did not have any effect on the stated par value of
the common stock, or the Company’s authorized preferred stock. Unless otherwise stated, all share and per share information
in this Annual Report on Form 10-K has been retroactively adjusted to reflect the Reverse Stock Split. Convertible
Preferred Stock The
Company has 10,000,000 authorized shares of Preferred Stock, of which 2,000,000 shares of $0.001 par value Series A Convertible
Preferred Stock (“Series A Preferred Stock”) have been designated, and another 1,000,000 shares of $0.001 par value
Series B Convertible Preferred Stock (“Series B Preferred Stock”) were designated on November 23, 2018. The Company
shall reserve and keep available out of its authorized but unissued shares of Common Stock such number of shares sufficient to
effect the conversions, and agreed to reserve no less than 225 million shares. Convertible
Preferred Stock, Series A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Convertible
Preferred Stock, Series B Each
share of Series B Preferred Stock is convertible, at the option of the holder thereof, at any time after the issuance of such
share into that number of fully paid and nonassessable shares of our common stock equal to the quotient of the Conversion Principal
Amount divided by the lesser of (a) the Fixed Conversion Price established by our Board of Directors on the date of conversion,
and (b) the Fair Market Value. The Certificate of Designation defines Fair Market Value as 60% of the lowest Traded Price for
the common stock for the previous fifteen (15) trading days prior to the Conversion Date on the market or exchange where our common
stock is trading. The Conversion Principal Amount is equal to the Original Issue Price ($1.00) divided by nine-tenths (0.9). The
Fixed Conversion Price is the price set by our Board of Directors upon conversion but in no event less than the last Traded Price
of our common stock. Traded Price is defined as the price at which our common stock changes hands on the designated exchange or
market. Conversion of the Series B Preferred Stock is subject to a Beneficial Ownership Limitation that prohibits the conversion
of the Series B Preferred Stock if the conversion would result in beneficial ownership by the holder and its affiliates of more
than 4.99% of our outstanding shares of common stock. A holder of Series B Preferred Stock may increase its Beneficial Ownership
Limitation up to 9.99% but only after 61 days have passed since the holder gave notice to the Company. The Series B Preferred
Stock has no voting rights. The rights of the Series B Preferred Stock survive any reorganization, merger or sale of the Company. The
holders of Series B Preferred Stock shall receive noncumulative dividends on an as-converted basis in the same form as any dividends
to be paid out on shares of our common stock. Any dividends paid will first be paid to the holders of Series B Preferred Stock
prior and in preference to any payment or distribution to holders of common stock. Other than as set forth in the previous sentence,
the Certificate of Designation provides that no other dividends shall be paid on Series B Preferred Stock. Dividends on the Series
B Preferred Stock are not mandatory or cumulative. There are no sinking fund provisions applicable to the Series B Preferred Stock,
and the holders of Series B Preferred Stock have no redemption rights. The Corporation may redeem the Series B Preferred Stock
upon 30 days’ prior notice at a price equal to the sum of 133% of the Original Issue Price plus the amount of any unpaid
dividends on the shares to be redeemed. As
long as any shares of Series B Preferred Stock remain outstanding, the Certificate of Designation provides that without the approval
of 75% of the holders of the outstanding Series B Preferred Stock, we may not (i) alter or change the rights, preferences, or
privileges of the Series B Convertible Preferred Stock, (ii) increase or decrease the number of authorized shares of Series B
Convertible Preferred Stock, or (iii) authorize the issuance of securities having a preference over or on par with the Series
B Preferred Stock. Sale
of Convertible Preferred Stock, Series B (2018) On
November 23, 2018, we sold 75,000 shares of Series B Convertible Preferred Stock to RedDiamond Partners LLC, and another 75,000
shares of Series B Convertible Preferred Stock to SEG-RedaShex, LLC for $150,000 in total. Pursuant to the sale, the purchasers
have the right to participate in any future financing up to 100% of the financing for the next 12 months. We also agreed to refrain
from issuing any shares of common stock or equivalents for 30 days after the sale. The agreement also prohibits the Company from
entering into any agreement involving a Variable Rate Transaction for eight months after the sale. In addition, we agreed to grant
the purchasers a most-favored nation provision whereby the purchasers may exchange their shares of Series B Preferred Stock for
securities issued in a subsequent financing on the same terms and conditions. The purchasers also have anti-dilution rights that
allow them to acquire shares of common stock at a lower conversion price if a person acquires shares of our common stock or equivalents
at a price per share lower than the conversion price of the Series B Preferred Stock. Common
Stock The
Company has one billion authorized shares of $0.00001 par value Common Stock, as increased pursuant to an amendment to the articles
of incorporation on February 9, 2016. Common
Stock Warrants Exercised (2018) On
November 5, 2018, the Company issued 12,000 shares of common stock pursuant to the exercise of warrants by the Company’s
Chairman of the Board at $0.0025 per share for total proceeds of $30. Common
Stock Warrants Exercised (2017) On
November 22, 2017, the Company issued 28,000 shares of common stock pursuant to the exercise of warrants by the Company’s
CEO at $0.0025 per share for total proceeds of $70. Securities
Purchase Agreement (2017) On
March 30, 2017, we entered into a Securities Purchase Agreement (the “Purchase Agreement”) by and between the Company
and each of The Special Equities Group, LLC, RDW Capital LLC, and DiamondRock, LLC (each a “Purchaser” and collectively,
the “Purchasers”) to sell our common stock and warrants at a fixed price. Pursuant to the Purchase Agreement, we received
from the Purchasers an aggregate of $300,000, net of $15,000 of offering costs, in exchange for 160,000 shares of our common stock,
warrants to purchase up to 160,000 shares of our common stock at an exercise price of $7.50 (“Series A Warrants”)
and warrants to purchase up to 160,000 shares or our common stock at an exercise price of $12.50 (“Series B Warrants”).
Both the Series A Warrants and Series B Warrants issued pursuant to the Purchase Agreement are exercisable immediately upon receipt
and have a term of three years. In addition, the Purchaser is entitled to a one-time price reset on the purchase price of the
common stock of each tranche to the lower of (i) $5.00 or (ii) a 50% discount to the average of the three lowest closing prices
in the 20 trading days prior to the reset date, which is the earlier of (i) the 7 month anniversary of the closing of each tranche
of this transaction or (ii) 20 trading days after the effectiveness of each tranche. The embedded value in this reset provision
is disclosed further in Note 8. On
May 30, 2017, the Purchasers bought additional shares of our common stock and warrants for $150,000 (the “Second Closing”),
in exchange for 30,303,033 shares of our common stock, warrants to purchase up to 121,212 shares of our common stock at an exercise
price of $7.50 (“Series A Warrants”) and warrants to purchase up to 121,212 shares or our common stock at an exercise
price of $12.50 (“Series B Warrants”). Both the Series A Warrants and Series B Warrants issued pursuant to the Purchase
Agreement are exercisable immediately upon receipt and have a term of three years. The
per share purchase price of the Second Closing was the lesser of (i) $5.00, subject to certain adjustments for stock splits and
other similar transactions, or (ii) 50% of the closing price on the trading day immediately prior to the date of sale. The total
number of shares to be sold in the Second Closing were determined by dividing the total purchase amount of each closing (i.e.,
$150,000) by the per share purchase price. The
Purchase Agreement limits each Purchaser to beneficial ownership of our common stock of no more than 9.99%. The Purchasers also
have certain anti-dilution rights in the Purchase Agreement for a period of 12 months. These rights allow the Purchasers to exchange
their shares of common stock received pursuant to the Purchase Agreement for additional shares on the same terms and conditions
of a subsequent financing. On
August 8, 2017, the Company and each of the three Purchasers also entered into exchange agreements whereby the Purchasers exchanged
(i) the 53,333 Series A Warrants purchased in the First Closing, (ii) the 53,333 Series B Warrants purchased in the First Closing,
and (iii) the 40,404 shares of common stock purchased in the Second Closing (the “Exchange Securities”) for a $50,000
convertible note (aggregate $150,000) issued by the Company, bearing interest at 8% interest and maturing on November 30, 2017.
The notes are convertible at 50% of the lowest traded price of the Common Stock in the fifteen (15) Trading Days prior to the
Conversion Date. Registration
Rights Agreement (2017) On
March 30, 2017, we entered into a Registration Rights Agreement with the Purchasers in connection with the Purchase Agreement.
In the Registration Rights Agreement, we agreed to prepare and file a registration statement with the Securities and Exchange
Commission covering the resale of all of the shares of common stock sold to the Purchasers and the shares issuable upon exercise
of the Series A Warrants and Series B Warrants. We agreed to file an initial registration statement as promptly as possible and
have it declared effective no later than June 28, 2017 (or July 28, 2017 if the registration statement was reviewed by the Securities
and Exchange Commission) and keep it continuously effective until the securities are sold or may be sold under Rule 144 of the
Securities Act without volume or manner-of-sale restrictions. If all of the securities cannot be registered on one registration
statement, we agreed to file subsequent registration statements to register the remaining securities as promptly as allowed. The
registration statement was subsequently withdrawn on July 24, 2017 and the Purchase Agreement was amended on August 8, 2017 to
change the terms of the third closing to an aggregate of $150,000 of convertible notes, bearing interest at 8%, convertible at
50% of the lowest traded price of the Common Stock in the fifteen (15) Trading Days prior to the Conversion Date. Common
Stock Issuances for Debt Conversions (2018) On
December 31, 2018, the Company granted 276,960 shares of common stock pursuant to the conversion of $5,345 of principal from the
Second Diamond Rock Note. The shares were subsequently issued on January 1, 2019. As such, the $5,345 was presented as a
subscription payable at December 31, 2018. The note was converted in accordance with the conversion terms; therefore, no
gain or loss has been recognized. On
December 12, 2018, the Company issued 258,193 shares of common stock pursuant to the conversion of $6,506 of interest from the
First SEG Note. The note was converted in accordance with the conversion terms; therefore, no gain or loss has been recognized. On
December 12, 2018, the Company issued 220,000 shares of common stock pursuant to the conversion of $4,598 of principal from the
Second Diamond Rock Note. The note was converted in accordance with the conversion terms; therefore, no gain or loss has been
recognized. On
November 30, 2018, the Company issued 211,550 shares of common stock pursuant to the conversion of $8,462 of principal from the
First Diamond Rock Note. The note was converted in accordance with the conversion terms; therefore, no gain or loss has been recognized. On
November 12, 2018, the Company issued 150,000 shares of common stock pursuant to the conversion of $7,650 of principal from the
First SEG Note. The note was converted in accordance with the conversion terms; therefore, no gain or loss has been recognized. On
November 5, 2018, the Company issued 190,000 shares of common stock pursuant to the conversion of $8,075 of principal from the
First Diamond Rock Note. The note was converted in accordance with the conversion terms; therefore, no gain or loss has been recognized. On
October 25, 2018, the Company issued 175,000 shares of common stock pursuant to the conversion of $8,750 of principal from the
First Diamond Rock Note. The note was converted in accordance with the conversion terms; therefore, no gain or loss has been recognized. On
October 16, 2018, the Company issued 202,702 shares of common stock pursuant to the conversion of $13,500 of principal from the
First SEG Note. The note was converted in accordance with the conversion terms; therefore, no gain or loss has been recognized. On
October 12, 2018, the Company issued 175,000 shares of common stock pursuant to the conversion of $9,712 of principal from the
First Diamond Rock Note. The note was converted in accordance with the conversion terms; therefore, no gain or loss has been recognized. On
October 3, 2018, the Company issued 111,940 shares of common stock pursuant to the conversion of $7,500 of principal from the
First Diamond Rock Note. The note was converted in accordance with the conversion terms; therefore, no gain or loss has been recognized. On
September 24, 2018, the Company issued 172,176 shares of common stock pursuant to the conversion of $12,500 of principal from
the First SEG Note. The note was converted in accordance with the conversion terms; therefore, no gain or loss has been recognized. On
September 18, 2018, the Company issued 136,986 shares of common stock pursuant to the conversion of $10,000 of principal from
the First Red Diamond Note. The note was converted in accordance with the conversion terms; therefore, no gain or loss has been
recognized. On
September 5, 2018, the Company issued 138,889 shares of common stock pursuant to the conversion of $12,500 of principal from the
First Red Diamond Note. The note was converted in accordance with the conversion terms; therefore, no gain or loss has been recognized. On
August 23, 2018, the Company issued 82,001 shares of common stock pursuant to the conversion of $4,920 of principal from the Third
Red Diamond Note. The note was converted in accordance with the conversion terms; therefore, no gain or loss has been recognized. On
August 20, 2018, the Company issued 160,000 shares of common stock pursuant to the conversion of $9,600 of principal from the
First SEG Note. The note was converted in accordance with the conversion terms; therefore, no gain or loss has been recognized. On
August 15, 2018, the Company issued 100,000 shares of common stock pursuant to the conversion of $6,000 of principal from the
Third Red Diamond Note. The note was converted in accordance with the conversion terms; therefore, no gain or loss has been recognized. On
August 9, 2018, the Company issued 83,333 shares of common stock pursuant to the conversion of $5,000 of principal from the Third
Red Diamond Note. The note was converted in accordance with the conversion terms; therefore, no gain or loss has been recognized. On
July 27, 2018, the Company issued 83,333 shares of common stock pursuant to the conversion of $10,000 of principal from the Third
Red Diamond Note. The note was converted in accordance with the conversion terms; therefore, no gain or loss has been recognized. On
January 29, 2018, the Company issued 106,238 shares of common stock pursuant to the conversion of $40,000 of principal from the
Second SEG Note. The note was converted in accordance with the conversion terms; therefore, no gain or loss has been recognized. On
January 3, 2018, the Company issued 76,923 shares of common stock pursuant to the conversion of $25,000 of principal from the
First RDW Note. The note was converted in accordance with the conversion terms; therefore, no gain or loss has been recognized. Common
Stock Issuances for Debt Conversions (2017) On
various dates between October 31, 2017 and December 26, 2017, the Company issued a total of 228,775 shares of common stock pursuant
to the conversion of an aggregate of $100,000 of principal, among the First and Second RDW, SEG and Diamond Rock Notes. The notes
were converted in accordance with the conversion terms; therefore no gain or loss has been recognized. On
various dates between January 10, 2017 and March 13, 2017, the Company issued a total of 568,593 shares of common stock pursuant
to the conversion of an aggregate of $323,197, consisting of $302,480 of principal and $20,717 of interest, among the Second,
Fifth and Seventh Redwood Notes. The notes were converted in accordance with the conversion terms; therefore no gain or loss has
been recognized. Common
Stock Issuances on Stock Purchase Agreement (2017) On
February 13, 2017, the Company drew down $8,000 on their Stock Purchase Agreement entered into on May 27, 2016, with Redwood and
issued 8,000 shares of common stock pursuant to the Seventh Put Notice. On
January 10, 2017, the Company drew down $10,323 on their Stock Purchase Agreement entered into on May 27, 2016, with Redwood and
issued 12,588 shares of common stock pursuant to the Sixth Put Notice. Common
Stock Issuances for Services (2017) On
December 6, 2017, we agreed to issue a total of 545,882 shares of our common stock to The Special Equities Group, LLC, RDW Capital,
LLC and DiamondRock, LLC as compensation, of which a total of 291,180 shares were issued immediately with an aggregate fair value
of $313,018 based on the closing price of the Company’s common stock on the date of grant, and the other 254,703 shares
were subsequently issued on various dates between January 17, 2018 and February 13, 2018. The aggregate fair value of the shares
issued subsequent to December 31, 2017 was $273,805. On
August 25, 2017, we agreed to issue 36,000 shares of our common stock to a third-party for consulting services rendered. The shares
were subsequently issued on December 1, 2017. The total fair value of the common stock was $84,600 based on the closing price
of the Company’s common stock on the date of grant. Common
Stock Issuances on Subscriptions Payable (2018) On
various dates from January 17, 2018 through February 13, 2018, the Company issued a total of 254,703 shares to The Special Equities
Group and DiamondRock, LLC as compensation valued at $273,805 awarded on December 6, 2017.</t>
  </si>
  <si>
    <t>Common Stock Warrants</t>
  </si>
  <si>
    <t xml:space="preserve">Common
Stock Warrants Granted (2018) On
December 15, 2018, the Company granted warrants to the following officers and directors, which will allow them to purchase shares
of our common stock in the amounts indicated: William Hartman (842,000 shares); Mitchell Felder (842,000 shares), Heidi Carl (500,000
shares), John Borza (579,000 shares), Jay Rosen (52,500 shares), Patricio Reyes (500,000 shares) and John Pauly (52,500 shares).
The exercise price of the foregoing warrants is nine cents ($0.09) per share. The warrants are exercisable over seven (7) years.
The total fair value of the 3,368,000 common stock warrants using the Black-Scholes option-pricing model is $272,585, or $0.08093
per share, based on a volatility rate of 211%, a risk-free interest rate of 2.72% and an expected term of 3.5 years, and was expensed
upon issuance. On
December 15, 2018, we also issued warrants to purchase a total of two hundred and eighty-eight thousand (288,000) shares of our
common stock amongst four members of our Scientific Advisory Board. The exercise price of the foregoing warrants is nine cents
($0.09) per share. The warrants are exercisable over seven (7) years. The total fair value of the 288,000 common stock warrants
using the Black-Scholes option-pricing model is $24,359, or $0.08458 per share, based on a volatility rate of 211%, a risk-free
interest rate of 2.81% and an expected term of 7 years, and was expensed upon issuance. Common
Stock Warrants Granted (2017) On
December 22, 2017, the Company granted warrants to the following officers and directors, which will allow them to purchase shares
of our common stock in the amounts indicated: William Hartman (34,000 shares); Mitchell Felder (34,000 shares), Heidi Carl (24,000
shares), John Borza (29,000 shares), Jay Rosen (4,000 shares), Patricio Reyes (16,000 shares) and John Pauly (8,000 shares). The
exercise price of the foregoing warrants is one dollar and twenty-five cents ($1.25) per share. The warrants are exercisable over
seven (7) years. The total fair value of the 149,000 common stock warrants using the Black-Scholes option-pricing model is $102,364,
or $0.68699 per share, based on a volatility rate of 195%, a risk-free interest rate of 2.01% and an expected term of 3.5 years,
and was expensed upon issuance. On
December 22, 2017, we also issued warrants to purchase a total of fourteen thousand (14,000) shares of our common stock amongst
three members of our Scientific Advisory Board. The exercise price of the foregoing warrants is one dollar and twenty-five cents
($1.25) per share. The warrants are exercisable over seven (7) years. The total fair value of the 14,000 common stock warrants
using the Black-Scholes option-pricing model is $9,617, or $0.68699 per share, based on a volatility rate of 195%, a risk-free
interest rate of 2.01% and an expected term of 7 years, and was expensed upon issuance. A
total of $296,944 and $111,981 of warrants were amortized and expensed to professional fees as stock-based compensation during
the years ended December 31, 2018 and 2017, respectively, including $272,585 and $102,364 during the years ended
December 31, 2018 and 2017, respectively, related to warrants issued to related parties. Exercise
of Common Stock Warrants, Related Party (2018) On
November 5, 2018, the Company issued 12,000 shares of common stock pursuant to the exercise of warrants by the Company’s
Chairman of the Board at $0.0025 per share for total proceeds of $30. Exercise
of Common Stock Warrants, Related Party (2017) On
November 22, 2017, the Company issued 28,000 shares of common stock pursuant to the exercise of warrants by the Company’s
CEO at $0.0025 per share for total proceeds of $70. The
following is a summary of information about the Common Stock Warrants outstanding at December 31, 2018.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1.25
– $362.50 3,901,760 6.85
years $2.05 3,901,760 $2.05 The
fair value of each warrant grant is estimated on the date of grant using the Black-Scholes option pricing model with the following
weighted-average assumptions used for grants under the fixed option plan:
December
31, December
31,
2018 2017
Average
risk-free interest rates 2.73 % 1.75 %
Average
expected life (in years) 3.78 9.22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the years ended December 31, 2018 and 2017 there were no warrants
granted with an exercise price below the fair value of the underlying stock at the grant date. The
weighted average fair value of warrants granted with exercise prices at the current fair value of the underlying stock was approximately
$0.08122 per warrant granted during the year ended December 31, 2018. The
following is a summary of activity of outstanding common stock warrants:
Weighted
Average
Number
of Exercise
Shares Price
Balance,
December 31, 2016 122,760 $ 61.0175
Warrants
granted 163,000 1.25
Warrants
exercised (28,000 ) (0.0025 )
Balance,
December 31, 2017 257,760 $ 29.85
Warrants
granted 3,656,000 0.09
Warrants
exercised (12,000 ) (0.0025 )
Balance,
December 31, 2018 3,901,760 $ 2.05
Exercisable,
December 31, 2018 3,901,760 $ 2.05 </t>
  </si>
  <si>
    <t>Income Taxes</t>
  </si>
  <si>
    <t>Income Tax Disclosure [Abstract]</t>
  </si>
  <si>
    <t xml:space="preserve">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19, and the year ended December 31, 2018, the Company incurred a net operating loss and, accordingly, no provision for income
taxes has been recorded. In addition, no benefit for income taxes has been recorded due to the uncertainty of the realization of
any tax assets. At September 30, 2019, and December 31, 2018, the Company had approximately $5,540,000 and $5,277,000
of federal net operating losses, respectively. The net operating loss carry forwards, if not utilized, will begin to expire in
2031. The components of the Company’s deferred
tax asset are as follows:
September 30, December 31,
2019 2018
Deferred tax assets:
Net operating loss carry forwards $ 1,163,400 $ 1,108,170
Net deferred tax assets before valuation allowance $ 1,163,400 $ 1,108,170
Less: Valuation allowance (1,163,400 ) (1,108,17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September 30,
2019, and December 31, 2018, respectively. A reconciliation between the amounts of income
tax benefit determined by applying the applicable U.S. and state statutory income tax rate to pre-tax loss is as follows:
September 30, December 31,
2019 2018
Federal and state statutory rate 21 % 21 %
Change in valuation allowance on deferred tax assets (21 %) (21 %) In accordance with FASB ASC 740, the Company
has evaluated its tax positions and determined there are no uncertain tax positions. </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18 and 2017, the Company incurred a net operating loss and, accordingly, no provision for income
taxes has been recorded. In addition, no benefit for income taxes has been recorded due to the uncertainty of the realization
of any tax assets. At December 31, 2018 and December 31, 2017, the Company had approximately $5,277,000 and $4,860,000
of federal net operating losses, respectively. The net operating loss carry forwards, if not utilized, will begin to expire in
2031. The
components of the Company’s deferred tax asset are as follows:
December
31, December
31,
2018 2017
Deferred
tax assets:
Net
operating loss carry forwards $ 1,108,170 $ 1,701,000
Net
deferred tax assets before valuation allowance $ 1,108,170 $ 1,701,000
Less:
Valuation allowance (1,108,170 ) (1,701,00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8 and 2017, respectively. A
reconciliation between the amounts of income tax benefit determined by applying the applicable U.S. and State statutory income
tax rate to pre-tax loss is as follows:
December
31, December
31,
2018 2017
Federal
and state statutory rate 21 % 35 %
Change
in valuation allowance on deferred tax assets (21 %) (35 %) In
accordance with FASB ASC 740, the Company has evaluated its tax positions and determined there are no uncertain tax positions.</t>
  </si>
  <si>
    <t>Subsequent Events</t>
  </si>
  <si>
    <t>Subsequent Events [Abstract]</t>
  </si>
  <si>
    <t>Convertible Debt Financing On October 3, 2019, the Company received net
proceeds of $25,000, carrying a $150,000 face value after a $125,000 commitment fee, pursuant to the first tranche of the securities
purchase agreement with Green Coast Capital International SA (“First GCCI Note”) on a 12% interest bearing; unsecured
convertible promissory note; maturing on October 3, 2020, with the first twelve (12) months of interest guaranteed. The note is
convertible at 60% of the lowest traded price of the Common Stock in the fifteen (15) Trading Days prior to the Conversion Date.
In addition, the holder is entitled to deduct $1,000 from the conversion amount in each conversion to cover the holder’s
deposit fees. Common Stock Issuances for Debt Conversions On various dates from October 4, 2019 through
November 11, 2019, the Company issued a total of 48,950,000 shares of common stock pursuant to the conversion of $46,374 of principal
from the Third RedDiamond Note. The note was converted in accordance with the conversion terms; therefore, no gain or loss has
been recognized. On various dates from October 28, 2019 through
November 12, 2019, the Company issued a total of 45,969,063 shares of common stock pursuant to the conversion of $39,900, consisting
of $38,000 of principal and $1,900 of interest, from the Second PowerUp Note. The note was converted in accordance with the conversion
terms; therefore, no gain or loss has been recognized. On various dates from October 2, 2019 through
October 21, 2019, the Company issued a total of 27,225,607 shares of common stock pursuant to the conversion of $64,000 of convertible
debt, consisting of $60,600 of principal and $3,400 of interest, from the First PowerUp Note. The note was converted in accordance
with the conversion terms; therefore, no gain or loss has been recognized. On various dates from October 18, 2019 through
November 5, 2019, the Company issued a total of 15,600,000 shares of common stock pursuant to the conversion of $8,860 of principal
and $1,500 of selling of fees, from the First Crown Bridge Note. The note was converted in accordance with the conversion terms;
therefore, no gain or loss has been recognized.</t>
  </si>
  <si>
    <t>Convertible
Debt Financing On
March 26, 2019, the Company received proceeds of $68,000 in exchange for a 10% interest bearing; unsecured convertible promissory
note maturing on March 26, 2020 (“First Power Up Lending Note”). The note is convertible 180 days from the date
of the note at 61% of the average of the two lowest closing bid prices of the Common Stock in the twenty (20) Trading Days prior
to the Conversion Date. Common
Stock Issuances for Debt Conversions On
March 22, 2019, the Company issued 386,000 shares of common stock pursuant to the conversion of $6,369, consisting of $2,136 of
principal and $4,233 of interest, from the Second Diamond Rock Note. The note was converted in accordance with the conversion
terms; therefore, no gain or loss has been recognized. On
March 6, 2019, the Company issued 370,000 shares of common stock pursuant to the conversion of $5,739 of principal from the Second
Diamond Rock Note. The note was converted in accordance with the conversion terms; therefore, no gain or loss has been recognized. On
February 26, 2019, the Company issued 349,463 shares of common stock pursuant to the conversion of $6,500 of principal from the
First SEG-RedaShex Note. The note was converted in accordance with the conversion terms; therefore, no gain or loss has been recognized. On
February 26, 2019, the Company issued 340,000 shares of common stock pursuant to the conversion of $5,273 of principal from the
Second Diamond Rock Note. The note was converted in accordance with the conversion terms; therefore, no gain or loss has been
recognized. On
February 12, 2019, the Company issued 346,200 shares of common stock pursuant to the conversion of $6,924 of principal from the
Second Diamond Rock Note. The note was converted in accordance with the conversion terms; therefore, no gain or loss has been
recognized. On
February 1, 2019, the Company issued 315,000 shares of common stock pursuant to the conversion of $7,875 of principal from the
Second Diamond Rock Note. The note was converted in accordance with the conversion terms; therefore, no gain or loss has been
recognized. On
January 23, 2019, the Company issued 260,000 shares of common stock pursuant to the conversion of $6,513 of principal from the
Second Diamond Rock Note. The note was converted in accordance with the conversion terms; therefore, no gain or loss has been
recognized. On
January 11, 2019, the Company issued 280,000 shares of common stock pursuant to the conversion of $5,597 of principal from the
Second Diamond Rock Note. The note was converted in accordance with the conversion terms; therefore, no gain or loss has been
recognized. On
January 2, 2019, the Company issued 281,385 shares of common stock pursuant to the conversion of $6,500 of principal from the
First SEG-RedaShex Note. The note was converted in accordance with the conversion terms; therefore, no gain or loss has been recognized. Common
Stock Issuances on Subscriptions Payable On
January 1, 2019, the Company issued 276,960 shares to DiamondRock, LLC for the conversion of $5,345 of debt on December 31, 2018.</t>
  </si>
  <si>
    <t>Basis of Presentation and Significant Accounting Policies (Policies)</t>
  </si>
  <si>
    <t>Basis of Presentation</t>
  </si>
  <si>
    <t xml:space="preserve">The accompanying unaudited, condensed consolidat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8. </t>
  </si>
  <si>
    <t>Premier Biomedical, Inc. (“the
Company”) was incorporated in the State of Nevada on May 10, 2010 (“Inception”). The Company was formed to develop
and market medications and procedures that address a significant number of the most highly visible health issues currently affecting
mankind. Our current focus is primarily on the development and distribution of our pain products. These statements reflect all adjustments,
consisting of normal recurring adjustments, which in the opinion of management are necessary for fair presentation of the information
contained therein.</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 xml:space="preserve">We maintain cash balances in non-interest-bearing
accounts, which do not currently exceed federally insured limits. For the purpose of the statements of cash flows, all highly liquid
investments with an original maturity of three months or less are considered to be cash equivalents. </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 xml:space="preserve">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 xml:space="preserve">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term nature of the instruments. </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 xml:space="preserve">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nine months ended September 30, 2019 and 2018 are as follows:
For the Nine Months Ended
September 30,
2019 2018
Weighted average common shares outstanding – basic 14,837,666 3,058,442
Plus: Potentially dilutive common shares:
Warrants - 11,950
Weighted average common shares outstanding – diluted 14,837,666 3,070,392 For the nine months ended September 30,
2019, potential dilutive securities had an anti-dilutive effect and were not included in the calculation of diluted net loss per
common share. Warrants excluded from the calculation of diluted EPS because their effect was anti-dilutive were 3,898,000 and 245,760
as of September 30, 2019 and 2018, respectively. </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 xml:space="preserve">Under FASB ASC 718-10-30-2, all share-based
payments to employees, including grants of employee stock options, to be recognized in the income statement based on their fair
values. Pro forma disclosure is no longer an alternative. The Company had no stock-based compensation issuances during the nine
months ended September 30, 2019 and 2018. </t>
  </si>
  <si>
    <t xml:space="preserve">Under FASB ASC 718-10-30-2, all share-based
payments to employees, including grants of employee stock options, to be recognized in the income statement based on their fair
values. Pro forma disclosure is no longer an alternative. The Company’s stock-based compensation consisted of the following
during the years ended December 31, 2018 and 2017, respectively:
December 31, December 31,
2018 2017
Common stock issued for services $ - $ 84,600
Warrants issued for services, related parties 272,585 102,364
Warrants issued for services 24,359 9,617
Common stock issued for services on terminated offering - 586,823
Total stock based compensation $ 296,944 $ 783,404 </t>
  </si>
  <si>
    <t>Revenue Recognition</t>
  </si>
  <si>
    <t xml:space="preserve">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ales are recorded when the earnings process
is complete or substantially complete, and the revenue is measurable and collectability is reasonably assured, which is typically
when products are shipp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been completed. Sales commenced on July 5, 2017 with the termination of our
joint venture. </t>
  </si>
  <si>
    <t>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ales are recorded when the earnings
process is complete or substantially complete, and the revenue is measurable and collectability is reasonably assured, which is
typically when products are shipp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been completed. Sales commenced on July 5, 2017 with the termination
of our joint venture.</t>
  </si>
  <si>
    <t>Advertising and Promotion</t>
  </si>
  <si>
    <t xml:space="preserve">All costs associated with advertising and promoting products are
expensed as incurred. These expenses were $35,696 and $50,127 for the nine months ended September 30, 2019 and 2018, respectively. </t>
  </si>
  <si>
    <t>All costs associated with advertising and promoting products
are expensed as incurred. These expenses were $66,244 and $64,108 for the years ended December 31, 2018 and 2017,
respectively.</t>
  </si>
  <si>
    <t xml:space="preserve">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 xml:space="preserve">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 xml:space="preserve">In August 2018, the Financial Accounting Standards
Board (“FASB”) issued Accounting Standards Update (“ASU”) 2018-13, Fair Measurement (Topic 820): Disclosure
Framework – Changes to the Disclosure Requirements for Fair Value Measurement In July 2018, the FASB issued ASU No. 2018-10, Codification
Improvements to Topic 842, Leases In June 2018, the FASB issued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s ended December 31, 2018 and 2017. In February 2016, the FASB issued ASU 2016-02,
Leases (Topic 842) No other new accounting pronouncements, issued
or effective during the nine months ended September 30, 2019, have had or are expected to have a significant impact on the
Company’s financial statements. </t>
  </si>
  <si>
    <t>In August 2018, the Financial Accounting
Standards Board (“FASB”) issued Accounting Standards Update (“ASU”) 2018-13, Fair Measurement (Topic
820): Disclosure Framework – Changes to the Disclosure Requirements for Fair Value Measurement In June 2018, the FASB issued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s ended December 31, 2018 and 2017. No other new accounting pronouncements,
issued or effective during the year ended December 31, 2018, have had or are expected to have a significant impact on the Company’s
financial statements.</t>
  </si>
  <si>
    <t>Basis of Presentation and Significant Accounting Policies (Tables)</t>
  </si>
  <si>
    <t>Earnings per Share</t>
  </si>
  <si>
    <t xml:space="preserve">For the Nine Months Ended
September 30,
2019 2018
Weighted average common shares outstanding – basic 14,837,666 3,058,442
Plus: Potentially dilutive common shares:
Warrants - 11,950
Weighted average common shares outstanding – diluted 14,837,666 3,070,392 </t>
  </si>
  <si>
    <t xml:space="preserve">December 31, December 31,
2018 2017
Common stock issued for services $ - $ 84,600
Warrants issued for services, related parties 272,585 102,364
Warrants issued for services 24,359 9,617
Common stock issued for services on terminated offering - 586,823
Total stock based compensation $ 296,944 $ 783,404 </t>
  </si>
  <si>
    <t>Fair Value of Financial Instruments (Tables)</t>
  </si>
  <si>
    <t>Fair value of financial instruments</t>
  </si>
  <si>
    <t xml:space="preserve">Fair Value Measurements at September 30, 2019
Level 1 Level 2 Level 3
Assets
Cash $ 117,209 $ - $ -
Total assets 117,209 - -
Liabilities
Convertible notes payable, net of discounts - 192,286 -
Derivative liabilities - - 1,838,652
Total liabilities - 192,286 1,838,652
$ 117,209 $ (192,286 ) $ (1,838,652 )
Fair Value Measurements at December 31, 2018
Level 1 Level 2 Level 3
Assets
Cash $ 86,827 $ - $ -
Total assets 86,827 - -
Liabilities
Convertible notes payable, net of discounts - 309,637 -
Derivative liabilities - - 1,690,304
Total liabilities - 309,637 1,690,304
$ 86,827 $ (309,637 ) $ (1,690,304 ) </t>
  </si>
  <si>
    <t>Fair Value of Financial Instruments on Recurring Basis</t>
  </si>
  <si>
    <t>Fair
Value Measurements at December 31, 2018
Level
1 Level
2 Level
3
Assets
Cash $ 86,827 $ - $ -
Total
assets 86,827 - -
Liabilities
Convertible
note payable - 309,637 -
Derivative
liabilities - - 1,690,304
Total
liabilities - 309,637 1,690,304
$ 86,827 $ (309,637 ) $ (1,690,304 )
Fair
Value Measurements at December 31, 2017
Level
1 Level
2 Level
3
Assets
Cash $ 83,704 $ - $ -
Total
assets 83,704 - -
Liabilities
Convertible
note payable, net of discounts - 169,990 -
Derivative
liabilities - - 2,255,781
Total
liabilities - 169,990 2,255,781
$ 83,704 $ (169,990 ) $ (2,255,781 )</t>
  </si>
  <si>
    <t>Convertible Notes Payable (Tables)</t>
  </si>
  <si>
    <t>Summary of convertible note payable</t>
  </si>
  <si>
    <t xml:space="preserve">September 30, December 31,
2019 2018
On September 12, 2019, the Company received net proceeds of $22,000, carrying a $25,750 face value, in exchange for a 12% interest bearing; unsecured convertible promissory note maturing on September 12, 2020 (“Third Crown Bridge Partners Note”). The note is convertible at 60% of the lowest traded price of the Common Stock in the twenty (20) Trading Days prior to the Conversion Date. In addition, the holder is entitled to deduct $500 from the conversion amount in each conversion to cover the holder’s deposit fees. $ 25,750 $ -
On August 15, 2019, the Company received net proceeds of $40,000, carrying a $43,000 face value, in exchange for a 10% interest bearing; unsecured convertible promissory note maturing on August 15, 2020 (“Fifth Power Up Lending Note”). The note is convertible 180 days from the date of the note at 61% of the average of the two lowest closing bid prices of the Common Stock in the twenty (20) Trading Days prior to the Conversion Date. 43,000 -
On August 2, 2019, the Company received net proceeds of $35,000, carrying a $38,000 face value, in exchange for a 10% interest bearing; unsecured convertible promissory note maturing on August 2, 2020 (“Fourth Power Up Lending Note”). The note is convertible 180 days from the date of the note at 61% of the average of the two lowest closing bid prices of the Common Stock in the twenty (20) Trading Days prior to the Conversion Date. 38,000 -
On July 2, 2019, the Company received net proceeds of $31,400, carrying a $36,050 face value, in exchange for a 12% interest bearing; unsecured convertible promissory note maturing on June 27, 2020 (“Second Crown Bridge Partners Note”). The note is convertible at 60% of the lowest traded price of the Common Stock in the twenty (20) Trading Days prior to the Conversion Date. In addition, the holder is entitled to deduct $500 from the conversion amount in each conversion to cover the holder’s deposit fees. 36,050 -
On June 7, 2019, the Company received net proceeds of $35,000, carrying a $38,000 face value, in exchange for a 10% interest bearing; unsecured convertible promissory note maturing on June 7, 2020 (“Third Power Up Lending Note”). The note is convertible 180 days from the date of the note at 61% of the average of the two lowest closing bid prices of the Common Stock in the twenty (20) Trading Days prior to the Conversion Date. 38,000 -
On April 23, 2019, the Company received net proceeds of $35,000, carrying a $38,000 face value, in exchange for a 10% interest bearing; unsecured convertible promissory note maturing on April 23, 2020 (“Second Power Up Lending Note”). The note is convertible 180 days from the date of the note at 61% of the average of the two lowest closing bid prices of the Common Stock in the twenty (20) Trading Days prior to the Conversion Date. 38,000 -
On March 27, 2019, the Company entered into a securities purchase agreement with Crown Bridge Partners, LLC to sell convertible notes with a face value of $154,500, with net proceeds of $141,000 after the deduction of an original issue discount of $13,500 on a 12% interest bearing; unsecured convertible promissory note with the first twelve months of interest of each tranche guaranteed. The maturity date for each tranche funded shall be twelve (12) months from the effective date of each payment. The note is payable in tranches with the first tranche, which was received on April 17, 2019, carrying a $51,500 face value, with net proceeds of $47,000 after a $4,500 original issue discounts (“First Crown Bridge Partners Note”). The note is convertible at 60% of the lowest traded price of the Common Stock in the twenty (20) Trading Days prior to the Conversion Date. In addition, the holder is entitled to deduct $500 from the conversion amount in each conversion to cover the holder’s deposit fees. 51,500 -
On March 26, 2019, the Company received proceeds of $68,000 in exchange for a 10% interest bearing; unsecured convertible promissory note maturing on March 26, 2020 (“First Power Up Lending Note”). The note is convertible 180 days from the date of the note at 61% of the average of the two lowest closing bid prices of the Common Stock in the twenty (20) Trading Days prior to the Conversion Date. A total of $7,400 of principal was converted into 1,947,368 shares of common stock on September 30, 2019. 60,600 -
On July 11, 2018, the Company received proceeds of $120,000 in exchange for an 8% interest bearing; unsecured convertible promissory note maturing on October 31, 2018 (“Third Red Diamond Note”). The note is convertible at 60% of the lowest traded price of the Common Stock in the fifteen (15) Trading Days prior to the Conversion Date. A total of $59,959 of principal was converted into 11,641,667 shares of common stock over various dates between July 27, 2018 and September 26, 2019. Currently in default. 60,041 94,080
On July 11, 2018, the Company received proceeds of $60,000 in exchange for an 8% interest bearing; unsecured convertible promissory note maturing on October 31, 2018 (“Third SEG-RedaShex Note”). The note is convertible at 60% of the lowest traded price of the Common Stock in the fifteen (15) Trading Days prior to the Conversion Date. Currently in default. 60,000 60,000
On April 24, 2018, the Company received proceeds of $30,000 in exchange for an 8% interest bearing; unsecured convertible promissory note maturing on July 31, 2018 (“Second Red Diamond Note”). The note is convertible at 60% of the lowest traded price of the Common Stock in the fifteen (15) Trading Days prior to the Conversion Date. A total of $32,553, consisting of $30,000 of principal and $2,553 of interest, was converted into 11,110,400 shares of common stock over various dates between August 8, 2019 and September 3, 2019. - 30,000
On April 24, 2018, the Company received proceeds of $30,000 in exchange for an 8% interest bearing; unsecured convertible promissory note maturing on July 31, 2018 (“Second SEG-RedaShex Note”). The note is convertible at 60% of the lowest traded price of the Common Stock in the fifteen (15) Trading Days prior to the Conversion Date. A total of $12,636 of principal was converted into 3,510,000 shares of common stock over various dates between September 10, 2019 and September 17, 2019.Currently in default. 17,364 30,000
On March 1, 2018, the Company received proceeds of $30,000 in exchange for an 8% interest bearing; unsecured convertible promissory note maturing on May 31, 2018 (“First SEG-RedaShex Note”). The note is convertible at 60% of the lowest traded price of the Common Stock in the fifteen (15) Trading Days prior to the Conversion Date. A total of $30,000 of principal was converted into an aggregate of 4,262,416 shares of common stock at various dates between January 2, 2019 and August 15, 2019. - 30,000
On October 30, 2017, the Company received proceeds of $50,000 in exchange for an 8% interest bearing; unsecured convertible promissory note maturing on January 31, 2018 (“Second Diamond Rock Note”). The note is convertible at 60% of the lowest traded price of the Common Stock in the fifteen (15) Trading Days prior to the Conversion Date. A $15,000 loss was recognized during the fourth quarter of 2018 due to the enactment of default provision. A total of $76,150, consisting of $65,000 of principal and $11,150 of interest, was converted into 5,169,160 shares of common stock over various dates between December 12, 2018 and June 7, 2019. - 55,057
On August 8, 2017, the Company entered into an exchange agreement with Diamond Rock,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Diamond Rock Note”) issued by the Company, bearing interest at 8% interest and maturing on November 30, 2017. The notes are convertible at 50% of the lowest traded price of the Common Stock in the fifteen (15) Trading Days prior to the Conversion Date. A $10,500 loss was recognized during the fourth quarter of 2018 due to the enactment of default provision. A total of $15,000 of principal was converted into an aggregate of 31,250 shares of common stock at various dates between November 6, 2017 and November 13, 2017, and another $35,000 of principal was converted into an aggregate of 751,550 shares of common stock at various dates between October 12, 2018 and November 30, 2018, along with $52,581 of principal that was converted into an aggregate of 4,099,700 shares of common stock at various dates between January 11, 2019 and June 27, 2019. Currently in default. 2,209 10,500
Total convertible notes payable 470,514 309,637
Less unamortized derivative discounts: 278,228 -
Convertible notes payable 192,286 309,637
Less: current portion 192,286 309,637
Convertible notes payable, less current portion $ - $ - </t>
  </si>
  <si>
    <t xml:space="preserve">December 31, December
31,
2018 2017
On
July 11, 2018, the Company received proceeds of $120,000 in exchange for an 8% interest bearing; unsecured convertible promissory
note maturing on October 31, 2018 (“Third Red Diamond Note”). The note is convertible at 60% of the lowest
traded price of the Common Stock in the fifteen (15) Trading Days prior to the Conversion Date. A total of $25,920 of principal
was converted into 348,667 shares of common stock over various dates between July 27, 2018 and August 23, 2018. $ 94,080 $ -
On
July 11, 2018, the Company received proceeds of $60,000 in exchange for an 8% interest bearing; unsecured convertible promissory
note maturing on October 31, 2018 (“Third SEG-RedaShex Note”). The note is convertible at 60% of the lowest
traded price of the Common Stock in the fifteen (15) Trading Days prior to the Conversion Date. 60,000 -
On
April 24, 2018, the Company received proceeds of $30,000 in exchange for an 8% interest bearing; unsecured convertible promissory
note maturing on July 31, 2018 (“Second Red Diamond Note”). The note is convertible at 60% of the lowest
traded price of the Common Stock in the fifteen (15) Trading Days prior to the Conversion Date. 30,000 -
On
April 24, 2018, the Company received proceeds of $30,000 in exchange for an 8% interest bearing; unsecured convertible promissory
note maturing on July 31, 2018 (“Second SEG-RedaShex Note”). The note is convertible at 60% of the lowest
traded price of the Common Stock in the fifteen (15) Trading Days prior to the Conversion Date. 30,000 -
On
March 1, 2018, the Company received proceeds of $30,000 in exchange for an 8% interest bearing; unsecured convertible promissory
note maturing on May 31, 2018 (“First SEG-RedaShex Note”). The note is convertible at 60% of the lowest traded
price of the Common Stock in the fifteen (15) Trading Days prior to the Conversion Date. 30,000 -
On
March 1, 2018, the Company received proceeds of $30,000 in exchange for an 8% interest bearing; unsecured convertible promissory
note maturing on May 31, 2018 (“First Red Diamond Note”). The note is convertible at 60% of the lowest traded
price of the Common Stock in the fifteen (15) Trading Days prior to the Conversion Date. A total of $30,000 of principal was
converted into 387,815 shares of common stock over various dates between September 5, 2018 and October 3, 2018. - -
On
October 30, 2017, the Company received proceeds of $50,000 in exchange for an 8% interest bearing; unsecured convertible promissory
note maturing on January 31, 2018 (“Second Diamond Rock Note”). The note is convertible at 60% of the lowest
traded price of the Common Stock in the fifteen (15) Trading Days prior to the Conversion Date. A $15,000 loss was recognized
during the fourth quarter of 2018 due to the enactment of default provision. A total of $9,943 of principal was converted
into 496,960 shares of common stock over various dates between December 12, 2018 and December 31, 2018,
and 276,960 of those shares were subsequently issued on January 1, 2019. 55,057 50,000
On
October 30, 2017, the Company received proceeds of $50,000 in exchange for an 8% interest bearing; unsecured convertible promissory
note maturing on January 31, 2018 (“Second SEG Note”). The note is convertible at 60% of the lowest traded
price of the Common Stock in the fifteen (15) Trading Days prior to the Conversion Date. A total of $10,000 of principal was
converted into 20,833 shares of common stock on October 31, 2017, and the remaining $40,000 of principal was converted
into 106,238 shares of common stock on January 29, 2018. - 40,000
On
August 8, 2017, the Company entered into an exchange agreement with Diamond Rock,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Diamond Rock Note”) issued by the Company, bearing interest at 8% interest and
maturing on November 30, 2017. The notes are convertible at 50% of the lowest traded price of the Common Stock in the fifteen
(15) Trading Days prior to the Conversion Date. A $10,500 loss was recognized during the fourth quarter of 2018 due to the
enactment of default provision. A total of $15,000 of principal was converted into an aggregate of 31,250 shares of common
stock at various dates between November 6, 2017 and November 13, 2017, and another $35,000 of principal
was converted into an aggregate of 751,550 shares of common stock at various dates between October 12, 2018 and
November 30, 2018. 10,500 35,000
On
August 8, 2017, the Company entered into an exchange agreement with The Special Equities Group,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SEG Note”) issued by the Company, bearing interest
at 8% interest and maturing on November 30, 2017. The notes are convertible at 50% of the lowest traded price of the Common
Stock in the fifteen (15) Trading Days prior to the Conversion Date. A total of $49,756, consisting of $43,250 of principal
and $6,506 of interest, was converted into 943,071 shares of common stock over various dates between August 20, 2018
and December 12, 2018. An additional $6,750 of principal was forgiven on the note. - 50,000
On
August 8, 2017, the Company entered into an exchange agreement with RDW Capital,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RDW Note”) issued by the Company, bearing interest at 8% interest and
maturing on November 30, 2017. The notes are convertible at 50% of the lowest traded price of the Common Stock in the
fifteen (15) Trading Days prior to the Conversion Date. A total of $25,000 of principal was converted into 52,632 shares
of common stock on October 31, 2017, and the remaining $25,000 of principal was converted into 76,923 shares
of common stock on January 3, 2018. - 25,000
Total
convertible notes payable, currently in default 309,637 200,000
Less
unamortized derivative discounts: - 30,010
Convertible
notes payable 309,637 169,990
Less:
current portion 309,637 169,990
Convertible
notes payable, less current portion $ - $ - </t>
  </si>
  <si>
    <t>Recognized interest expense</t>
  </si>
  <si>
    <t xml:space="preserve">September 30, September 30,
2019 2018
Interest on convertible notes $ 40,753 $ 15,881
Amortization of debt discounts 59,556 306,442
Interest on credit cards 1,484 -
Total interest expense $ 101,793 $ 322,323 </t>
  </si>
  <si>
    <t xml:space="preserve">December 31, December 31,
2018 2017
Interest
on convertible notes $ 22,765 $ 8,531
Interest
on related party loans - 2,010
Amortization
of derivative discounts 366,653 340,961
Loss
on default provisions 25,500 -
Interest
on credit cards 369 -
Total
interest expense $ 415,287 $ 351,502 </t>
  </si>
  <si>
    <t>Derivative Liabilities (Tables)</t>
  </si>
  <si>
    <t>Summary of changes in fair market value derivative liability</t>
  </si>
  <si>
    <t xml:space="preserve">Derivative
Liability
Total
Balance, December 31, 2017 $ 2,255,781
Increase in derivative value due to issuances of convertible promissory notes 336,643
Change in fair market value of derivative liabilities due to the mark to market adjustment (702,493 )
Debt conversions (199,627 )
Balance, December 31, 2018 $ 1,690,304
Increase in derivative value due to issuances of convertible promissory notes 307,884
Change in fair market value of derivative liabilities due to the mark to market adjustment 18,690
Debt conversions (178,226 )
Balance, September 30, 2019 $ 1,838,652 </t>
  </si>
  <si>
    <t xml:space="preserve">Derivative
Liability
Total
Balance,
December 31, 2016 $ 221,822
Increase
in derivative value due to issuances of convertible promissory notes 221,515
Increase
in derivative value attributable to tainted warrants 7,103,444
Decrease
in derivative value attributable to exchange of warrants (3,766,437 )
Change
in fair market value of derivative liabilities due to the mark to market adjustment (1,221,021 )
Debt
conversions (303,542 )
Balance,
December 31, 2017 $ 2,255,781
Increase
in derivative value due to issuances of convertible promissory notes 336,643
Change
in fair market value of derivative liabilities due to the mark to market adjustment (702,493 )
Debt
conversions (199,627 )
Balance,
December 31, 2018 $ 1,690,304 </t>
  </si>
  <si>
    <t>Common Stock Warrants (Tables)</t>
  </si>
  <si>
    <t>Common Stock Warrants Tables Abstract</t>
  </si>
  <si>
    <t>Summary of information Common Stock Warrants outstanding</t>
  </si>
  <si>
    <t>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1.25
– $362.50 3,901,760 6.85
years $2.05 3,901,760 $2.05</t>
  </si>
  <si>
    <t>Fair value of warrant grant is estimated weighted Average Assumptions</t>
  </si>
  <si>
    <t xml:space="preserve">December
31, December
31,
2018 2017
Average
risk-free interest rates 2.73 % 1.75 %
Average
expected life (in years) 3.78 9.22 </t>
  </si>
  <si>
    <t>Summary of Activity Outstanding Common stock warrants</t>
  </si>
  <si>
    <t xml:space="preserve">Weighted
Average
Number
of Exercise
Shares Price
Balance,
December 31, 2016 122,760 $ 61.0175
Warrants
granted 163,000 1.25
Warrants
exercised (28,000 ) (0.0025 )
Balance,
December 31, 2017 257,760 $ 29.85
Warrants
granted 3,656,000 0.09
Warrants
exercised (12,000 ) (0.0025 )
Balance,
December 31, 2018 3,901,760 $ 2.05
Exercisable,
December 31, 2018 3,901,760 $ 2.05 </t>
  </si>
  <si>
    <t>Income Taxes (Tables)</t>
  </si>
  <si>
    <t>Deferred tax asset</t>
  </si>
  <si>
    <t xml:space="preserve">September 30, December 31,
2019 2018
Deferred tax assets:
Net operating loss carry forwards $ 1,163,400 $ 1,108,170
Net deferred tax assets before valuation allowance $ 1,163,400 $ 1,108,170
Less: Valuation allowance (1,163,400 ) (1,108,170 )
Net deferred tax assets $ - $ - </t>
  </si>
  <si>
    <t xml:space="preserve">December
31, December
31,
2018 2017
Deferred
tax assets:
Net
operating loss carry forwards $ 1,108,170 $ 1,701,000
Net
deferred tax assets before valuation allowance $ 1,108,170 $ 1,701,000
Less:
Valuation allowance (1,108,170 ) (1,701,000 )
Net
deferred tax assets $ - $ - </t>
  </si>
  <si>
    <t>Reconciliation between the amounts of income tax</t>
  </si>
  <si>
    <t>September 30, December 31,
2019 2018
Federal and state statutory rate 21 % 21 %
Change in valuation allowance on deferred tax assets (21 %) (21 %)</t>
  </si>
  <si>
    <t>December
31, December
31,
2018 2017
Federal
and state statutory rate 21 % 35 %
Change
in valuation allowance on deferred tax assets (21 %) (35 %)</t>
  </si>
  <si>
    <t>Basis of Presentation and Significant Accounting Policies (Details) - shares</t>
  </si>
  <si>
    <t>Weighted average common shares outstanding - basic</t>
  </si>
  <si>
    <t>Plus: Potentially dilutive common shares: warrants</t>
  </si>
  <si>
    <t>Weighted average common shares outstanding - diluted</t>
  </si>
  <si>
    <t>Basis of Presentation and Significant Accounting Policies (Details 1) - USD ($)</t>
  </si>
  <si>
    <t>Common stock issued for services</t>
  </si>
  <si>
    <t>Common stock issued for services on terminated offering</t>
  </si>
  <si>
    <t>Total stock based compensation</t>
  </si>
  <si>
    <t>Basis of Presentation and Significant Accounting Policies (Details Narrative) - USD ($)</t>
  </si>
  <si>
    <t>Advertising and promotion expenses</t>
  </si>
  <si>
    <t>State of Incorporation</t>
  </si>
  <si>
    <t>Nevada</t>
  </si>
  <si>
    <t>Date of Incorporation</t>
  </si>
  <si>
    <t>May 10,
		2010</t>
  </si>
  <si>
    <t>Going Concern (Details Narrative) - USD ($)</t>
  </si>
  <si>
    <t>Working capital deficit</t>
  </si>
  <si>
    <t>Related Parties (Details Narrative) - USD ($)</t>
  </si>
  <si>
    <t>Board of Directors Chairman</t>
  </si>
  <si>
    <t>Amount owed</t>
  </si>
  <si>
    <t>Chief Executive Officer</t>
  </si>
  <si>
    <t>Reimbursable expenses</t>
  </si>
  <si>
    <t>Board of Directors</t>
  </si>
  <si>
    <t>Fair Value of Financial Instruments (Details) - USD ($)</t>
  </si>
  <si>
    <t>Dec. 31, 2016</t>
  </si>
  <si>
    <t>Assets</t>
  </si>
  <si>
    <t>Liabilities</t>
  </si>
  <si>
    <t>Convertible note payable, net of discounts</t>
  </si>
  <si>
    <t>Level 1 | Fair Value, Measurements, Recurring</t>
  </si>
  <si>
    <t>Net assets and liabilities</t>
  </si>
  <si>
    <t>Level 2 | Fair Value, Measurements, Recurring</t>
  </si>
  <si>
    <t>Level 3 | Fair Value, Measurements, Recurring</t>
  </si>
  <si>
    <t>Patent Right and Applications (Details Narrative)</t>
  </si>
  <si>
    <t>Patent Right And Applications</t>
  </si>
  <si>
    <t>Estimated useful life</t>
  </si>
  <si>
    <t>17 years</t>
  </si>
  <si>
    <t>Convertible Notes Payable (Details) - USD ($)</t>
  </si>
  <si>
    <t>Total convertible note payable</t>
  </si>
  <si>
    <t>Less unamortized debt derivative discounts</t>
  </si>
  <si>
    <t>Convertible note payable</t>
  </si>
  <si>
    <t>Less: current portion</t>
  </si>
  <si>
    <t>Convertible note payable, less current portion</t>
  </si>
  <si>
    <t>Convertible Note Payable 1</t>
  </si>
  <si>
    <t>Convertible Note Payable 2</t>
  </si>
  <si>
    <t>Convertible Note Payable 3</t>
  </si>
  <si>
    <t>Convertible Note Payable 4</t>
  </si>
  <si>
    <t>Convertible Note Payable 5</t>
  </si>
  <si>
    <t>Convertible Note Payable 6</t>
  </si>
  <si>
    <t>Convertible Note Payable 7</t>
  </si>
  <si>
    <t>Convertible Note Payable 8</t>
  </si>
  <si>
    <t>Convertible NotePayable 9</t>
  </si>
  <si>
    <t>Convertible NotePayable 10</t>
  </si>
  <si>
    <t>Convertible NotePayable 11</t>
  </si>
  <si>
    <t>Convertible NotePayable 12</t>
  </si>
  <si>
    <t>Convertible NotePayable 13</t>
  </si>
  <si>
    <t>Convertible NotePayable 14</t>
  </si>
  <si>
    <t>Convertible NotePayable 15</t>
  </si>
  <si>
    <t>Convertible Notes Payable (Details 1) - USD ($)</t>
  </si>
  <si>
    <t>Interest on convertible notes</t>
  </si>
  <si>
    <t>Interest on related party loans</t>
  </si>
  <si>
    <t>Amortization of derivative discounts</t>
  </si>
  <si>
    <t>Loss on default provisions</t>
  </si>
  <si>
    <t>Interest on credit cards</t>
  </si>
  <si>
    <t>Total interest expense</t>
  </si>
  <si>
    <t>Convertible Notes Payable (Details Narrative) - USD ($)</t>
  </si>
  <si>
    <t>Total debt discounts</t>
  </si>
  <si>
    <t>Derivative Liabilities (Details) - USD ($)</t>
  </si>
  <si>
    <t>Beginning balance</t>
  </si>
  <si>
    <t>Increase in derivative value due to issuances of convertible promissory notes</t>
  </si>
  <si>
    <t>Increase in derivative value attributable to tainted warrants</t>
  </si>
  <si>
    <t>Decrease in derivative value attributable to exchange of warrants</t>
  </si>
  <si>
    <t>Change in fair market value of derivative liabilities due to the mark to market adjustment</t>
  </si>
  <si>
    <t>Debt conversions</t>
  </si>
  <si>
    <t>Ending balance</t>
  </si>
  <si>
    <t>Derivative Liabilities (Details Narrative) - USD ($)</t>
  </si>
  <si>
    <t>Change in fair market value attributable to the warrants</t>
  </si>
  <si>
    <t>Change in fair market value on convertible notes adjustment</t>
  </si>
  <si>
    <t>Common Stock Warrants (Details) - Common Stock Warrants</t>
  </si>
  <si>
    <t>Dec. 31, 2018$ / sharesshares</t>
  </si>
  <si>
    <t>Shares Underlying Warrants Outstanding | shares</t>
  </si>
  <si>
    <t>Weighted Average Remaining Contractual Life</t>
  </si>
  <si>
    <t>6 years 10 months 6 days</t>
  </si>
  <si>
    <t>Weighted Average Excercise Price</t>
  </si>
  <si>
    <t>Shares Underlying Warrants Exercisable | shares</t>
  </si>
  <si>
    <t>Weighted Average Exercise Price</t>
  </si>
  <si>
    <t>Minimum [Member]</t>
  </si>
  <si>
    <t>Range of Exercise Prices</t>
  </si>
  <si>
    <t>Maximum [Member]</t>
  </si>
  <si>
    <t>Common Stock Warrants (Details 1)</t>
  </si>
  <si>
    <t>Common Stock Warrants Details Abstract</t>
  </si>
  <si>
    <t>Average risk-free interest rates</t>
  </si>
  <si>
    <t>2.73%</t>
  </si>
  <si>
    <t>1.75%</t>
  </si>
  <si>
    <t>Average expected life (in years)</t>
  </si>
  <si>
    <t>3 years 9 months 11 days</t>
  </si>
  <si>
    <t>9 years 2 months 19 days</t>
  </si>
  <si>
    <t>Common Stock Warrants (Details 2) - Common Stock Warrants - $ / shares</t>
  </si>
  <si>
    <t>Warrants outstanding, Beginning balance</t>
  </si>
  <si>
    <t>Warrants granted</t>
  </si>
  <si>
    <t>Warrants exercised</t>
  </si>
  <si>
    <t>Warrant outstanding, Ending balancre</t>
  </si>
  <si>
    <t>Exercisable</t>
  </si>
  <si>
    <t>Warrants outstanding weighted average exercise price, Beginning balance</t>
  </si>
  <si>
    <t>Warrants granted weighted average exercise price</t>
  </si>
  <si>
    <t>Warrants exercised weighted average exercise price</t>
  </si>
  <si>
    <t>Warrants outstanding weighted average exercise price, Ending balance</t>
  </si>
  <si>
    <t>Warrants exercisable weighted average exercise price, Ending balance</t>
  </si>
  <si>
    <t>Changes in Stockholders Equity (Deficit) (Details Narrative) - USD ($)</t>
  </si>
  <si>
    <t>Convertible note</t>
  </si>
  <si>
    <t>Income Taxes (Details) - USD ($)</t>
  </si>
  <si>
    <t>Deferred tax assets:</t>
  </si>
  <si>
    <t>Net operating loss carry forwards</t>
  </si>
  <si>
    <t>Net deferred tax assets before valuation allowance</t>
  </si>
  <si>
    <t>Less: valuation allowance</t>
  </si>
  <si>
    <t>Net deferred tax assets</t>
  </si>
  <si>
    <t>Income Taxes (Details 1)</t>
  </si>
  <si>
    <t>Federal and state statutory rate</t>
  </si>
  <si>
    <t>21.00%</t>
  </si>
  <si>
    <t>35.00%</t>
  </si>
  <si>
    <t>Change in valuation allowance on deferred tax assets</t>
  </si>
  <si>
    <t>(21.00%)</t>
  </si>
  <si>
    <t>(35.00%)</t>
  </si>
  <si>
    <t>Income Taxes (Details Narrative) - USD ($)</t>
  </si>
  <si>
    <t>Federal net operating losses</t>
  </si>
  <si>
    <t>Federal net operating losses expiration date</t>
  </si>
  <si>
    <t>Dec. 31,
		2031</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64</v>
      </c>
    </row>
    <row r="2" spans="1:2">
      <c r="B2" s="2" t="s">
        <v>21</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64</v>
      </c>
    </row>
    <row r="2" spans="1:2">
      <c r="B2" s="2" t="s">
        <v>21</v>
      </c>
    </row>
    <row r="3" spans="1:2">
      <c r="A3" s="3" t="s">
        <v>200</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5</v>
      </c>
      <c r="B1" s="2" t="s">
        <v>1</v>
      </c>
      <c r="C1" s="2" t="s">
        <v>64</v>
      </c>
    </row>
    <row r="2" spans="1:3">
      <c r="B2" s="2" t="s">
        <v>2</v>
      </c>
      <c r="C2" s="2" t="s">
        <v>21</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09</v>
      </c>
      <c r="B1" s="2" t="s">
        <v>1</v>
      </c>
      <c r="C1" s="2" t="s">
        <v>64</v>
      </c>
    </row>
    <row r="2" spans="1:3">
      <c r="B2" s="2" t="s">
        <v>2</v>
      </c>
      <c r="C2" s="2" t="s">
        <v>21</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3</v>
      </c>
      <c r="B1" s="2" t="s">
        <v>1</v>
      </c>
      <c r="C1" s="2" t="s">
        <v>64</v>
      </c>
    </row>
    <row r="2" spans="1:3">
      <c r="B2" s="2" t="s">
        <v>2</v>
      </c>
      <c r="C2" s="2" t="s">
        <v>21</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17</v>
      </c>
      <c r="B1" s="2" t="s">
        <v>1</v>
      </c>
      <c r="C1" s="2" t="s">
        <v>64</v>
      </c>
    </row>
    <row r="2" spans="1:3">
      <c r="B2" s="2" t="s">
        <v>2</v>
      </c>
      <c r="C2" s="2" t="s">
        <v>21</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1</v>
      </c>
      <c r="B1" s="2" t="s">
        <v>1</v>
      </c>
      <c r="C1" s="2" t="s">
        <v>64</v>
      </c>
    </row>
    <row r="2" spans="1:3">
      <c r="B2" s="2" t="s">
        <v>2</v>
      </c>
      <c r="C2" s="2" t="s">
        <v>21</v>
      </c>
    </row>
    <row r="3" spans="1:3">
      <c r="A3" s="3" t="s">
        <v>200</v>
      </c>
    </row>
    <row r="4" spans="1:3">
      <c r="A4" s="4" t="s">
        <v>221</v>
      </c>
      <c r="B4" s="4" t="s">
        <v>222</v>
      </c>
      <c r="C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24</v>
      </c>
      <c r="B1" s="2" t="s">
        <v>1</v>
      </c>
      <c r="C1" s="2" t="s">
        <v>64</v>
      </c>
    </row>
    <row r="2" spans="1:3">
      <c r="B2" s="2" t="s">
        <v>2</v>
      </c>
      <c r="C2" s="2" t="s">
        <v>21</v>
      </c>
    </row>
    <row r="3" spans="1:3">
      <c r="A3" s="3" t="s">
        <v>41</v>
      </c>
    </row>
    <row r="4" spans="1:3">
      <c r="A4" s="4" t="s">
        <v>224</v>
      </c>
      <c r="B4" s="4" t="s">
        <v>225</v>
      </c>
      <c r="C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64</v>
      </c>
    </row>
    <row r="2" spans="1:2">
      <c r="B2" s="2" t="s">
        <v>21</v>
      </c>
    </row>
    <row r="3" spans="1:2">
      <c r="A3" s="3" t="s">
        <v>200</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9</v>
      </c>
      <c r="B1" s="2" t="s">
        <v>1</v>
      </c>
      <c r="C1" s="2" t="s">
        <v>64</v>
      </c>
    </row>
    <row r="2" spans="1:3">
      <c r="B2" s="2" t="s">
        <v>2</v>
      </c>
      <c r="C2" s="2" t="s">
        <v>21</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117209</v>
      </c>
      <c r="C3" s="5" t="n">
        <v>86827</v>
      </c>
      <c r="D3" s="5" t="n">
        <v>83704</v>
      </c>
    </row>
    <row r="4" spans="1:4">
      <c r="A4" s="4" t="s">
        <v>25</v>
      </c>
      <c r="B4" s="6" t="n">
        <v>3387</v>
      </c>
      <c r="C4" s="6" t="n">
        <v>3092</v>
      </c>
      <c r="D4" s="6" t="n">
        <v>312</v>
      </c>
    </row>
    <row r="5" spans="1:4">
      <c r="A5" s="4" t="s">
        <v>26</v>
      </c>
      <c r="B5" s="6" t="n">
        <v>20516</v>
      </c>
      <c r="C5" s="6" t="n">
        <v>25985</v>
      </c>
      <c r="D5" s="6" t="n">
        <v>84763</v>
      </c>
    </row>
    <row r="6" spans="1:4">
      <c r="A6" s="4" t="s">
        <v>27</v>
      </c>
      <c r="B6" s="6" t="n">
        <v>36470</v>
      </c>
      <c r="C6" s="6" t="n">
        <v>43883</v>
      </c>
      <c r="D6" s="6" t="n">
        <v>34824</v>
      </c>
    </row>
    <row r="7" spans="1:4">
      <c r="A7" s="4" t="s">
        <v>28</v>
      </c>
      <c r="B7" s="6" t="n">
        <v>177582</v>
      </c>
      <c r="C7" s="6" t="n">
        <v>159787</v>
      </c>
      <c r="D7" s="6" t="n">
        <v>203603</v>
      </c>
    </row>
    <row r="8" spans="1:4">
      <c r="A8" s="4" t="s">
        <v>29</v>
      </c>
      <c r="B8" s="6" t="n">
        <v>7918</v>
      </c>
      <c r="C8" s="6" t="n">
        <v>5203</v>
      </c>
      <c r="D8" s="6" t="n">
        <v>5478</v>
      </c>
    </row>
    <row r="9" spans="1:4">
      <c r="A9" s="4" t="s">
        <v>30</v>
      </c>
      <c r="B9" s="6" t="n">
        <v>185500</v>
      </c>
      <c r="C9" s="6" t="n">
        <v>164990</v>
      </c>
      <c r="D9" s="6" t="n">
        <v>209081</v>
      </c>
    </row>
    <row r="10" spans="1:4">
      <c r="A10" s="3" t="s">
        <v>31</v>
      </c>
    </row>
    <row r="11" spans="1:4">
      <c r="A11" s="4" t="s">
        <v>32</v>
      </c>
      <c r="B11" s="6" t="n">
        <v>192543</v>
      </c>
      <c r="C11" s="6" t="n">
        <v>264398</v>
      </c>
      <c r="D11" s="6" t="n">
        <v>346814</v>
      </c>
    </row>
    <row r="12" spans="1:4">
      <c r="A12" s="4" t="s">
        <v>33</v>
      </c>
      <c r="B12" s="6" t="n">
        <v>31081</v>
      </c>
      <c r="C12" s="6" t="n">
        <v>25944</v>
      </c>
      <c r="D12" s="6" t="n">
        <v>41382</v>
      </c>
    </row>
    <row r="13" spans="1:4">
      <c r="A13" s="4" t="s">
        <v>34</v>
      </c>
      <c r="B13" s="6" t="n">
        <v>49148</v>
      </c>
      <c r="C13" s="6" t="n">
        <v>22099</v>
      </c>
      <c r="D13" s="6" t="n">
        <v>5840</v>
      </c>
    </row>
    <row r="14" spans="1:4">
      <c r="A14" s="4" t="s">
        <v>35</v>
      </c>
      <c r="B14" s="6" t="n">
        <v>192286</v>
      </c>
      <c r="C14" s="6" t="n">
        <v>309637</v>
      </c>
      <c r="D14" s="6" t="n">
        <v>169990</v>
      </c>
    </row>
    <row r="15" spans="1:4">
      <c r="A15" s="4" t="s">
        <v>36</v>
      </c>
      <c r="B15" s="6" t="n">
        <v>1838652</v>
      </c>
      <c r="C15" s="6" t="n">
        <v>1690304</v>
      </c>
      <c r="D15" s="6" t="n">
        <v>2255781</v>
      </c>
    </row>
    <row r="16" spans="1:4">
      <c r="A16" s="4" t="s">
        <v>37</v>
      </c>
      <c r="B16" s="6" t="n">
        <v>2303710</v>
      </c>
      <c r="C16" s="6" t="n">
        <v>2312382</v>
      </c>
      <c r="D16" s="6" t="n">
        <v>2819807</v>
      </c>
    </row>
    <row r="17" spans="1:4">
      <c r="A17" s="4" t="s">
        <v>38</v>
      </c>
      <c r="B17" s="6" t="n">
        <v>2303710</v>
      </c>
      <c r="C17" s="6" t="n">
        <v>2312382</v>
      </c>
      <c r="D17" s="6" t="n">
        <v>2819807</v>
      </c>
    </row>
    <row r="18" spans="1:4">
      <c r="A18" s="4" t="s">
        <v>39</v>
      </c>
      <c r="B18" s="4" t="s">
        <v>40</v>
      </c>
      <c r="C18" s="4" t="s">
        <v>40</v>
      </c>
      <c r="D18" s="4" t="s">
        <v>40</v>
      </c>
    </row>
    <row r="19" spans="1:4">
      <c r="A19" s="3" t="s">
        <v>41</v>
      </c>
    </row>
    <row r="20" spans="1:4">
      <c r="A20" s="4" t="s">
        <v>42</v>
      </c>
      <c r="D20" s="6" t="n">
        <v>2000</v>
      </c>
    </row>
    <row r="21" spans="1:4">
      <c r="A21" s="4" t="s">
        <v>43</v>
      </c>
      <c r="B21" s="6" t="n">
        <v>492</v>
      </c>
      <c r="C21" s="6" t="n">
        <v>57</v>
      </c>
      <c r="D21" s="6" t="n">
        <v>26</v>
      </c>
    </row>
    <row r="22" spans="1:4">
      <c r="A22" s="4" t="s">
        <v>44</v>
      </c>
      <c r="B22" s="6" t="n">
        <v>14947033</v>
      </c>
      <c r="C22" s="6" t="n">
        <v>14572754</v>
      </c>
      <c r="D22" s="6" t="n">
        <v>13442255</v>
      </c>
    </row>
    <row r="23" spans="1:4">
      <c r="A23" s="4" t="s">
        <v>45</v>
      </c>
      <c r="B23" s="6" t="n">
        <v>0</v>
      </c>
      <c r="C23" s="6" t="n">
        <v>5345</v>
      </c>
      <c r="D23" s="6" t="n">
        <v>273805</v>
      </c>
    </row>
    <row r="24" spans="1:4">
      <c r="A24" s="4" t="s">
        <v>46</v>
      </c>
      <c r="B24" s="6" t="n">
        <v>-17067869</v>
      </c>
      <c r="C24" s="6" t="n">
        <v>-16727698</v>
      </c>
      <c r="D24" s="6" t="n">
        <v>-16328812</v>
      </c>
    </row>
    <row r="25" spans="1:4">
      <c r="A25" s="4" t="s">
        <v>47</v>
      </c>
      <c r="B25" s="6" t="n">
        <v>-2118210</v>
      </c>
      <c r="C25" s="6" t="n">
        <v>-2147392</v>
      </c>
      <c r="D25" s="6" t="n">
        <v>-2610726</v>
      </c>
    </row>
    <row r="26" spans="1:4">
      <c r="A26" s="4" t="s">
        <v>48</v>
      </c>
      <c r="B26" s="6" t="n">
        <v>185500</v>
      </c>
      <c r="C26" s="6" t="n">
        <v>164990</v>
      </c>
      <c r="D26" s="6" t="n">
        <v>209081</v>
      </c>
    </row>
    <row r="27" spans="1:4">
      <c r="A27" s="4" t="s">
        <v>49</v>
      </c>
    </row>
    <row r="28" spans="1:4">
      <c r="A28" s="3" t="s">
        <v>41</v>
      </c>
    </row>
    <row r="29" spans="1:4">
      <c r="A29" s="4" t="s">
        <v>42</v>
      </c>
      <c r="B29" s="6" t="n">
        <v>2000</v>
      </c>
      <c r="C29" s="6" t="n">
        <v>2000</v>
      </c>
      <c r="D29" s="6" t="n">
        <v>0</v>
      </c>
    </row>
    <row r="30" spans="1:4">
      <c r="A30" s="4" t="s">
        <v>50</v>
      </c>
    </row>
    <row r="31" spans="1:4">
      <c r="A31" s="3" t="s">
        <v>41</v>
      </c>
    </row>
    <row r="32" spans="1:4">
      <c r="A32" s="4" t="s">
        <v>42</v>
      </c>
      <c r="B32" s="5" t="n">
        <v>134</v>
      </c>
      <c r="C32" s="5" t="n">
        <v>150</v>
      </c>
      <c r="D32"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3</v>
      </c>
      <c r="B1" s="2" t="s">
        <v>1</v>
      </c>
      <c r="C1" s="2" t="s">
        <v>64</v>
      </c>
    </row>
    <row r="2" spans="1:3">
      <c r="B2" s="2" t="s">
        <v>2</v>
      </c>
      <c r="C2" s="2" t="s">
        <v>21</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37</v>
      </c>
      <c r="B1" s="2" t="s">
        <v>1</v>
      </c>
      <c r="C1" s="2" t="s">
        <v>64</v>
      </c>
    </row>
    <row r="2" spans="1:3">
      <c r="B2" s="2" t="s">
        <v>2</v>
      </c>
      <c r="C2" s="2" t="s">
        <v>21</v>
      </c>
    </row>
    <row r="3" spans="1:3">
      <c r="A3" s="3" t="s">
        <v>189</v>
      </c>
    </row>
    <row r="4" spans="1:3">
      <c r="A4" s="4" t="s">
        <v>238</v>
      </c>
      <c r="B4" s="4" t="s">
        <v>239</v>
      </c>
      <c r="C4" s="4" t="s">
        <v>240</v>
      </c>
    </row>
    <row r="5" spans="1:3">
      <c r="A5" s="4" t="s">
        <v>241</v>
      </c>
      <c r="B5" s="4" t="s">
        <v>242</v>
      </c>
      <c r="C5" s="4" t="s">
        <v>243</v>
      </c>
    </row>
    <row r="6" spans="1:3">
      <c r="A6" s="4" t="s">
        <v>244</v>
      </c>
      <c r="B6" s="4" t="s">
        <v>245</v>
      </c>
      <c r="C6" s="4" t="s">
        <v>246</v>
      </c>
    </row>
    <row r="7" spans="1:3">
      <c r="A7" s="4" t="s">
        <v>209</v>
      </c>
      <c r="B7" s="4" t="s">
        <v>247</v>
      </c>
      <c r="C7" s="4" t="s">
        <v>248</v>
      </c>
    </row>
    <row r="8" spans="1:3">
      <c r="A8" s="4" t="s">
        <v>205</v>
      </c>
      <c r="B8" s="4" t="s">
        <v>249</v>
      </c>
      <c r="C8" s="4" t="s">
        <v>250</v>
      </c>
    </row>
    <row r="9" spans="1:3">
      <c r="A9" s="4" t="s">
        <v>251</v>
      </c>
      <c r="B9" s="4" t="s">
        <v>252</v>
      </c>
      <c r="C9" s="4" t="s">
        <v>253</v>
      </c>
    </row>
    <row r="10" spans="1:3">
      <c r="A10" s="4" t="s">
        <v>254</v>
      </c>
      <c r="B10" s="4" t="s">
        <v>255</v>
      </c>
      <c r="C10" s="4" t="s">
        <v>256</v>
      </c>
    </row>
    <row r="11" spans="1:3">
      <c r="A11" s="4" t="s">
        <v>257</v>
      </c>
      <c r="B11" s="4" t="s">
        <v>258</v>
      </c>
      <c r="C11" s="4" t="s">
        <v>259</v>
      </c>
    </row>
    <row r="12" spans="1:3">
      <c r="A12" s="4" t="s">
        <v>260</v>
      </c>
      <c r="B12" s="4" t="s">
        <v>261</v>
      </c>
      <c r="C12" s="4" t="s">
        <v>262</v>
      </c>
    </row>
    <row r="13" spans="1:3">
      <c r="A13" s="4" t="s">
        <v>229</v>
      </c>
      <c r="B13" s="4" t="s">
        <v>263</v>
      </c>
      <c r="C13" s="4" t="s">
        <v>264</v>
      </c>
    </row>
    <row r="14" spans="1:3">
      <c r="A14" s="4" t="s">
        <v>265</v>
      </c>
      <c r="B14" s="4" t="s">
        <v>266</v>
      </c>
      <c r="C14" s="4" t="s">
        <v>267</v>
      </c>
    </row>
    <row r="15" spans="1:3">
      <c r="A15" s="4" t="s">
        <v>268</v>
      </c>
      <c r="B15" s="4" t="s">
        <v>269</v>
      </c>
      <c r="C15"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71</v>
      </c>
      <c r="B1" s="2" t="s">
        <v>1</v>
      </c>
      <c r="C1" s="2" t="s">
        <v>64</v>
      </c>
    </row>
    <row r="2" spans="1:3">
      <c r="B2" s="2" t="s">
        <v>2</v>
      </c>
      <c r="C2" s="2" t="s">
        <v>21</v>
      </c>
    </row>
    <row r="3" spans="1:3">
      <c r="A3" s="3" t="s">
        <v>189</v>
      </c>
    </row>
    <row r="4" spans="1:3">
      <c r="A4" s="4" t="s">
        <v>272</v>
      </c>
      <c r="B4" s="4" t="s">
        <v>273</v>
      </c>
    </row>
    <row r="5" spans="1:3">
      <c r="A5" s="4" t="s">
        <v>254</v>
      </c>
      <c r="C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75</v>
      </c>
      <c r="B1" s="2" t="s">
        <v>1</v>
      </c>
      <c r="C1" s="2" t="s">
        <v>64</v>
      </c>
    </row>
    <row r="2" spans="1:3">
      <c r="B2" s="2" t="s">
        <v>2</v>
      </c>
      <c r="C2" s="2" t="s">
        <v>21</v>
      </c>
    </row>
    <row r="3" spans="1:3">
      <c r="A3" s="3" t="s">
        <v>206</v>
      </c>
    </row>
    <row r="4" spans="1:3">
      <c r="A4" s="4" t="s">
        <v>276</v>
      </c>
      <c r="B4" s="4" t="s">
        <v>277</v>
      </c>
    </row>
    <row r="5" spans="1:3">
      <c r="A5" s="4" t="s">
        <v>278</v>
      </c>
      <c r="C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80</v>
      </c>
      <c r="B1" s="2" t="s">
        <v>1</v>
      </c>
      <c r="C1" s="2" t="s">
        <v>64</v>
      </c>
    </row>
    <row r="2" spans="1:3">
      <c r="B2" s="2" t="s">
        <v>2</v>
      </c>
      <c r="C2" s="2" t="s">
        <v>21</v>
      </c>
    </row>
    <row r="3" spans="1:3">
      <c r="A3" s="3" t="s">
        <v>214</v>
      </c>
    </row>
    <row r="4" spans="1:3">
      <c r="A4" s="4" t="s">
        <v>281</v>
      </c>
      <c r="B4" s="4" t="s">
        <v>282</v>
      </c>
      <c r="C4" s="4" t="s">
        <v>283</v>
      </c>
    </row>
    <row r="5" spans="1:3">
      <c r="A5" s="4" t="s">
        <v>284</v>
      </c>
      <c r="B5" s="4" t="s">
        <v>285</v>
      </c>
      <c r="C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87</v>
      </c>
      <c r="B1" s="2" t="s">
        <v>1</v>
      </c>
      <c r="C1" s="2" t="s">
        <v>64</v>
      </c>
    </row>
    <row r="2" spans="1:3">
      <c r="B2" s="2" t="s">
        <v>2</v>
      </c>
      <c r="C2" s="2" t="s">
        <v>21</v>
      </c>
    </row>
    <row r="3" spans="1:3">
      <c r="A3" s="3" t="s">
        <v>218</v>
      </c>
    </row>
    <row r="4" spans="1:3">
      <c r="A4" s="4" t="s">
        <v>288</v>
      </c>
      <c r="B4" s="4" t="s">
        <v>289</v>
      </c>
      <c r="C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64</v>
      </c>
    </row>
    <row r="2" spans="1:2">
      <c r="B2" s="2" t="s">
        <v>21</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99</v>
      </c>
      <c r="B1" s="2" t="s">
        <v>1</v>
      </c>
      <c r="C1" s="2" t="s">
        <v>64</v>
      </c>
    </row>
    <row r="2" spans="1:3">
      <c r="B2" s="2" t="s">
        <v>2</v>
      </c>
      <c r="C2" s="2" t="s">
        <v>21</v>
      </c>
    </row>
    <row r="3" spans="1:3">
      <c r="A3" s="3" t="s">
        <v>230</v>
      </c>
    </row>
    <row r="4" spans="1:3">
      <c r="A4" s="4" t="s">
        <v>300</v>
      </c>
      <c r="B4" s="4" t="s">
        <v>301</v>
      </c>
      <c r="C4" s="4" t="s">
        <v>302</v>
      </c>
    </row>
    <row r="5" spans="1:3">
      <c r="A5" s="4" t="s">
        <v>303</v>
      </c>
      <c r="B5" s="4" t="s">
        <v>304</v>
      </c>
      <c r="C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6</v>
      </c>
      <c r="B1" s="2" t="s">
        <v>63</v>
      </c>
      <c r="D1" s="2" t="s">
        <v>1</v>
      </c>
    </row>
    <row r="2" spans="1:5">
      <c r="B2" s="2" t="s">
        <v>2</v>
      </c>
      <c r="C2" s="2" t="s">
        <v>65</v>
      </c>
      <c r="D2" s="2" t="s">
        <v>2</v>
      </c>
      <c r="E2" s="2" t="s">
        <v>65</v>
      </c>
    </row>
    <row r="3" spans="1:5">
      <c r="A3" s="3" t="s">
        <v>189</v>
      </c>
    </row>
    <row r="4" spans="1:5">
      <c r="A4" s="4" t="s">
        <v>307</v>
      </c>
      <c r="B4" s="6" t="n">
        <v>26817415</v>
      </c>
      <c r="C4" s="6" t="n">
        <v>3306069</v>
      </c>
      <c r="D4" s="6" t="n">
        <v>14837666</v>
      </c>
      <c r="E4" s="6" t="n">
        <v>3058442</v>
      </c>
    </row>
    <row r="5" spans="1:5">
      <c r="A5" s="4" t="s">
        <v>308</v>
      </c>
      <c r="D5" s="6" t="n">
        <v>0</v>
      </c>
      <c r="E5" s="6" t="n">
        <v>11950</v>
      </c>
    </row>
    <row r="6" spans="1:5">
      <c r="A6" s="4" t="s">
        <v>309</v>
      </c>
      <c r="B6" s="6" t="n">
        <v>26817415</v>
      </c>
      <c r="C6" s="6" t="n">
        <v>3306069</v>
      </c>
      <c r="D6" s="6" t="n">
        <v>14837666</v>
      </c>
      <c r="E6" s="6" t="n">
        <v>307039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64</v>
      </c>
    </row>
    <row r="2" spans="1:3">
      <c r="B2" s="2" t="s">
        <v>21</v>
      </c>
      <c r="C2" s="2" t="s">
        <v>22</v>
      </c>
    </row>
    <row r="3" spans="1:3">
      <c r="A3" s="3" t="s">
        <v>189</v>
      </c>
    </row>
    <row r="4" spans="1:3">
      <c r="A4" s="4" t="s">
        <v>311</v>
      </c>
      <c r="B4" s="5" t="n">
        <v>0</v>
      </c>
      <c r="C4" s="5" t="n">
        <v>84600</v>
      </c>
    </row>
    <row r="5" spans="1:3">
      <c r="A5" s="4" t="s">
        <v>110</v>
      </c>
      <c r="B5" s="6" t="n">
        <v>272585</v>
      </c>
      <c r="C5" s="6" t="n">
        <v>102364</v>
      </c>
    </row>
    <row r="6" spans="1:3">
      <c r="A6" s="4" t="s">
        <v>111</v>
      </c>
      <c r="B6" s="5" t="n">
        <v>24359</v>
      </c>
      <c r="C6" s="5" t="n">
        <v>9617</v>
      </c>
    </row>
    <row r="7" spans="1:3">
      <c r="A7" s="4" t="s">
        <v>312</v>
      </c>
      <c r="B7" s="6" t="n">
        <v>0</v>
      </c>
      <c r="C7" s="6" t="n">
        <v>586823</v>
      </c>
    </row>
    <row r="8" spans="1:3">
      <c r="A8" s="4" t="s">
        <v>313</v>
      </c>
      <c r="B8" s="5" t="n">
        <v>296944</v>
      </c>
      <c r="C8" s="5" t="n">
        <v>7834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1</v>
      </c>
      <c r="B1" s="2" t="s">
        <v>2</v>
      </c>
      <c r="C1" s="2" t="s">
        <v>21</v>
      </c>
      <c r="D1" s="2" t="s">
        <v>22</v>
      </c>
    </row>
    <row r="2" spans="1:4">
      <c r="A2" s="3" t="s">
        <v>31</v>
      </c>
    </row>
    <row r="3" spans="1:4">
      <c r="A3" s="4" t="s">
        <v>52</v>
      </c>
      <c r="B3" s="5" t="n">
        <v>278228</v>
      </c>
      <c r="C3" s="5" t="n">
        <v>0</v>
      </c>
      <c r="D3" s="5" t="n">
        <v>30010</v>
      </c>
    </row>
    <row r="4" spans="1:4">
      <c r="A4" s="3" t="s">
        <v>41</v>
      </c>
    </row>
    <row r="5" spans="1:4">
      <c r="A5" s="4" t="s">
        <v>53</v>
      </c>
      <c r="B5" s="7" t="n">
        <v>0.001</v>
      </c>
      <c r="C5" s="7" t="n">
        <v>0.001</v>
      </c>
      <c r="D5" s="7" t="n">
        <v>0.001</v>
      </c>
    </row>
    <row r="6" spans="1:4">
      <c r="A6" s="4" t="s">
        <v>54</v>
      </c>
      <c r="B6" s="6" t="n">
        <v>10000000</v>
      </c>
      <c r="C6" s="6" t="n">
        <v>10000000</v>
      </c>
      <c r="D6" s="6" t="n">
        <v>10000000</v>
      </c>
    </row>
    <row r="7" spans="1:4">
      <c r="A7" s="4" t="s">
        <v>55</v>
      </c>
      <c r="D7" s="6" t="n">
        <v>2000000</v>
      </c>
    </row>
    <row r="8" spans="1:4">
      <c r="A8" s="4" t="s">
        <v>56</v>
      </c>
      <c r="D8" s="6" t="n">
        <v>2000000</v>
      </c>
    </row>
    <row r="9" spans="1:4">
      <c r="A9" s="4" t="s">
        <v>57</v>
      </c>
      <c r="B9" s="8" t="n">
        <v>1e-05</v>
      </c>
      <c r="C9" s="8" t="n">
        <v>1e-05</v>
      </c>
      <c r="D9" s="8" t="n">
        <v>1e-05</v>
      </c>
    </row>
    <row r="10" spans="1:4">
      <c r="A10" s="4" t="s">
        <v>58</v>
      </c>
      <c r="B10" s="6" t="n">
        <v>1000000000</v>
      </c>
      <c r="C10" s="6" t="n">
        <v>1000000000</v>
      </c>
      <c r="D10" s="6" t="n">
        <v>1000000000</v>
      </c>
    </row>
    <row r="11" spans="1:4">
      <c r="A11" s="4" t="s">
        <v>59</v>
      </c>
      <c r="B11" s="6" t="n">
        <v>49216810</v>
      </c>
      <c r="C11" s="6" t="n">
        <v>5652410</v>
      </c>
      <c r="D11" s="6" t="n">
        <v>2551363</v>
      </c>
    </row>
    <row r="12" spans="1:4">
      <c r="A12" s="4" t="s">
        <v>60</v>
      </c>
      <c r="B12" s="6" t="n">
        <v>49216810</v>
      </c>
      <c r="C12" s="6" t="n">
        <v>5652410</v>
      </c>
      <c r="D12" s="6" t="n">
        <v>2551363</v>
      </c>
    </row>
    <row r="13" spans="1:4">
      <c r="A13" s="4" t="s">
        <v>61</v>
      </c>
      <c r="B13" s="6" t="n">
        <v>0</v>
      </c>
      <c r="C13" s="6" t="n">
        <v>276960</v>
      </c>
      <c r="D13" s="6" t="n">
        <v>254703</v>
      </c>
    </row>
    <row r="14" spans="1:4">
      <c r="A14" s="4" t="s">
        <v>49</v>
      </c>
    </row>
    <row r="15" spans="1:4">
      <c r="A15" s="3" t="s">
        <v>41</v>
      </c>
    </row>
    <row r="16" spans="1:4">
      <c r="A16" s="4" t="s">
        <v>53</v>
      </c>
      <c r="B16" s="7" t="n">
        <v>0.001</v>
      </c>
      <c r="C16" s="7" t="n">
        <v>0.001</v>
      </c>
      <c r="D16" s="5" t="n">
        <v>0</v>
      </c>
    </row>
    <row r="17" spans="1:4">
      <c r="A17" s="4" t="s">
        <v>54</v>
      </c>
      <c r="B17" s="6" t="n">
        <v>2000000</v>
      </c>
      <c r="C17" s="6" t="n">
        <v>2000000</v>
      </c>
      <c r="D17" s="6" t="n">
        <v>0</v>
      </c>
    </row>
    <row r="18" spans="1:4">
      <c r="A18" s="4" t="s">
        <v>55</v>
      </c>
      <c r="B18" s="6" t="n">
        <v>2000000</v>
      </c>
      <c r="C18" s="6" t="n">
        <v>2000000</v>
      </c>
      <c r="D18" s="6" t="n">
        <v>0</v>
      </c>
    </row>
    <row r="19" spans="1:4">
      <c r="A19" s="4" t="s">
        <v>56</v>
      </c>
      <c r="B19" s="6" t="n">
        <v>2000000</v>
      </c>
      <c r="C19" s="6" t="n">
        <v>2000000</v>
      </c>
      <c r="D19" s="6" t="n">
        <v>0</v>
      </c>
    </row>
    <row r="20" spans="1:4">
      <c r="A20" s="4" t="s">
        <v>50</v>
      </c>
    </row>
    <row r="21" spans="1:4">
      <c r="A21" s="3" t="s">
        <v>41</v>
      </c>
    </row>
    <row r="22" spans="1:4">
      <c r="A22" s="4" t="s">
        <v>53</v>
      </c>
      <c r="B22" s="7" t="n">
        <v>0.001</v>
      </c>
      <c r="C22" s="7" t="n">
        <v>0.001</v>
      </c>
      <c r="D22" s="5" t="n">
        <v>0</v>
      </c>
    </row>
    <row r="23" spans="1:4">
      <c r="A23" s="4" t="s">
        <v>54</v>
      </c>
      <c r="B23" s="6" t="n">
        <v>1000000</v>
      </c>
      <c r="C23" s="6" t="n">
        <v>1000000</v>
      </c>
      <c r="D23" s="6" t="n">
        <v>0</v>
      </c>
    </row>
    <row r="24" spans="1:4">
      <c r="A24" s="4" t="s">
        <v>55</v>
      </c>
      <c r="B24" s="6" t="n">
        <v>133780</v>
      </c>
      <c r="C24" s="6" t="n">
        <v>150000</v>
      </c>
      <c r="D24" s="6" t="n">
        <v>0</v>
      </c>
    </row>
    <row r="25" spans="1:4">
      <c r="A25" s="4" t="s">
        <v>56</v>
      </c>
      <c r="B25" s="6" t="n">
        <v>133780</v>
      </c>
      <c r="C25" s="6" t="n">
        <v>150000</v>
      </c>
      <c r="D2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4</v>
      </c>
      <c r="B1" s="2" t="s">
        <v>1</v>
      </c>
      <c r="D1" s="2" t="s">
        <v>64</v>
      </c>
    </row>
    <row r="2" spans="1:5">
      <c r="B2" s="2" t="s">
        <v>2</v>
      </c>
      <c r="C2" s="2" t="s">
        <v>65</v>
      </c>
      <c r="D2" s="2" t="s">
        <v>21</v>
      </c>
      <c r="E2" s="2" t="s">
        <v>22</v>
      </c>
    </row>
    <row r="3" spans="1:5">
      <c r="A3" s="3" t="s">
        <v>189</v>
      </c>
    </row>
    <row r="4" spans="1:5">
      <c r="A4" s="4" t="s">
        <v>315</v>
      </c>
      <c r="B4" s="5" t="n">
        <v>35696</v>
      </c>
      <c r="C4" s="5" t="n">
        <v>50127</v>
      </c>
      <c r="D4" s="5" t="n">
        <v>66244</v>
      </c>
      <c r="E4" s="5" t="n">
        <v>64108</v>
      </c>
    </row>
    <row r="5" spans="1:5">
      <c r="A5" s="4" t="s">
        <v>316</v>
      </c>
      <c r="D5" s="4" t="s">
        <v>317</v>
      </c>
    </row>
    <row r="6" spans="1:5">
      <c r="A6" s="4" t="s">
        <v>318</v>
      </c>
      <c r="D6" s="4" t="s">
        <v>3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20</v>
      </c>
      <c r="B1" s="2" t="s">
        <v>2</v>
      </c>
      <c r="C1" s="2" t="s">
        <v>21</v>
      </c>
      <c r="D1" s="2" t="s">
        <v>22</v>
      </c>
    </row>
    <row r="2" spans="1:4">
      <c r="A2" s="3" t="s">
        <v>192</v>
      </c>
    </row>
    <row r="3" spans="1:4">
      <c r="A3" s="4" t="s">
        <v>46</v>
      </c>
      <c r="B3" s="5" t="n">
        <v>-17067869</v>
      </c>
      <c r="C3" s="5" t="n">
        <v>-16727698</v>
      </c>
      <c r="D3" s="5" t="n">
        <v>-16328812</v>
      </c>
    </row>
    <row r="4" spans="1:4">
      <c r="A4" s="4" t="s">
        <v>321</v>
      </c>
      <c r="B4" s="5" t="n">
        <v>-2126128</v>
      </c>
      <c r="C4" s="5" t="n">
        <v>-21525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22</v>
      </c>
      <c r="B1" s="2" t="s">
        <v>64</v>
      </c>
    </row>
    <row r="2" spans="1:4">
      <c r="B2" s="2" t="s">
        <v>21</v>
      </c>
      <c r="C2" s="2" t="s">
        <v>22</v>
      </c>
      <c r="D2" s="2" t="s">
        <v>2</v>
      </c>
    </row>
    <row r="3" spans="1:4">
      <c r="A3" s="4" t="s">
        <v>323</v>
      </c>
    </row>
    <row r="4" spans="1:4">
      <c r="A4" s="4" t="s">
        <v>324</v>
      </c>
      <c r="B4" s="5" t="n">
        <v>24116</v>
      </c>
      <c r="C4" s="5" t="n">
        <v>39116</v>
      </c>
      <c r="D4" s="5" t="n">
        <v>30006</v>
      </c>
    </row>
    <row r="5" spans="1:4">
      <c r="A5" s="4" t="s">
        <v>325</v>
      </c>
    </row>
    <row r="6" spans="1:4">
      <c r="A6" s="4" t="s">
        <v>324</v>
      </c>
      <c r="B6" s="6" t="n">
        <v>753</v>
      </c>
      <c r="D6" s="6" t="n">
        <v>0</v>
      </c>
    </row>
    <row r="7" spans="1:4">
      <c r="A7" s="4" t="s">
        <v>326</v>
      </c>
      <c r="B7" s="6" t="n">
        <v>753</v>
      </c>
      <c r="C7" s="6" t="n">
        <v>713</v>
      </c>
    </row>
    <row r="8" spans="1:4">
      <c r="A8" s="4" t="s">
        <v>327</v>
      </c>
    </row>
    <row r="9" spans="1:4">
      <c r="A9" s="4" t="s">
        <v>324</v>
      </c>
      <c r="B9" s="6" t="n">
        <v>1075</v>
      </c>
      <c r="D9" s="5" t="n">
        <v>1075</v>
      </c>
    </row>
    <row r="10" spans="1:4">
      <c r="A10" s="4" t="s">
        <v>326</v>
      </c>
      <c r="B10" s="5" t="n">
        <v>1075</v>
      </c>
      <c r="C10" s="5" t="n">
        <v>15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328</v>
      </c>
      <c r="B1" s="2" t="s">
        <v>2</v>
      </c>
      <c r="C1" s="2" t="s">
        <v>21</v>
      </c>
      <c r="D1" s="2" t="s">
        <v>65</v>
      </c>
      <c r="E1" s="2" t="s">
        <v>22</v>
      </c>
      <c r="F1" s="2" t="s">
        <v>329</v>
      </c>
    </row>
    <row r="2" spans="1:6">
      <c r="A2" s="3" t="s">
        <v>330</v>
      </c>
    </row>
    <row r="3" spans="1:6">
      <c r="A3" s="4" t="s">
        <v>24</v>
      </c>
      <c r="B3" s="5" t="n">
        <v>117209</v>
      </c>
      <c r="C3" s="5" t="n">
        <v>86827</v>
      </c>
      <c r="D3" s="5" t="n">
        <v>63204</v>
      </c>
      <c r="E3" s="5" t="n">
        <v>83704</v>
      </c>
    </row>
    <row r="4" spans="1:6">
      <c r="A4" s="4" t="s">
        <v>30</v>
      </c>
      <c r="C4" s="6" t="n">
        <v>86827</v>
      </c>
      <c r="E4" s="6" t="n">
        <v>83704</v>
      </c>
    </row>
    <row r="5" spans="1:6">
      <c r="A5" s="3" t="s">
        <v>331</v>
      </c>
    </row>
    <row r="6" spans="1:6">
      <c r="A6" s="4" t="s">
        <v>332</v>
      </c>
      <c r="B6" s="6" t="n">
        <v>192286</v>
      </c>
      <c r="C6" s="6" t="n">
        <v>309637</v>
      </c>
      <c r="E6" s="6" t="n">
        <v>169990</v>
      </c>
    </row>
    <row r="7" spans="1:6">
      <c r="A7" s="4" t="s">
        <v>36</v>
      </c>
      <c r="B7" s="6" t="n">
        <v>1838652</v>
      </c>
      <c r="C7" s="6" t="n">
        <v>1690304</v>
      </c>
      <c r="E7" s="6" t="n">
        <v>2255781</v>
      </c>
      <c r="F7" s="5" t="n">
        <v>221822</v>
      </c>
    </row>
    <row r="8" spans="1:6">
      <c r="A8" s="4" t="s">
        <v>38</v>
      </c>
      <c r="C8" s="6" t="n">
        <v>1999941</v>
      </c>
      <c r="E8" s="6" t="n">
        <v>2425771</v>
      </c>
    </row>
    <row r="9" spans="1:6">
      <c r="A9" s="4" t="s">
        <v>333</v>
      </c>
    </row>
    <row r="10" spans="1:6">
      <c r="A10" s="3" t="s">
        <v>330</v>
      </c>
    </row>
    <row r="11" spans="1:6">
      <c r="A11" s="4" t="s">
        <v>24</v>
      </c>
      <c r="B11" s="6" t="n">
        <v>117209</v>
      </c>
      <c r="C11" s="6" t="n">
        <v>86827</v>
      </c>
      <c r="E11" s="6" t="n">
        <v>83704</v>
      </c>
    </row>
    <row r="12" spans="1:6">
      <c r="A12" s="4" t="s">
        <v>30</v>
      </c>
      <c r="B12" s="6" t="n">
        <v>117209</v>
      </c>
      <c r="C12" s="6" t="n">
        <v>86827</v>
      </c>
      <c r="E12" s="6" t="n">
        <v>83704</v>
      </c>
    </row>
    <row r="13" spans="1:6">
      <c r="A13" s="3" t="s">
        <v>331</v>
      </c>
    </row>
    <row r="14" spans="1:6">
      <c r="A14" s="4" t="s">
        <v>332</v>
      </c>
      <c r="B14" s="6" t="n">
        <v>0</v>
      </c>
      <c r="C14" s="6" t="n">
        <v>0</v>
      </c>
      <c r="E14" s="6" t="n">
        <v>0</v>
      </c>
    </row>
    <row r="15" spans="1:6">
      <c r="A15" s="4" t="s">
        <v>36</v>
      </c>
      <c r="B15" s="6" t="n">
        <v>0</v>
      </c>
      <c r="C15" s="6" t="n">
        <v>0</v>
      </c>
      <c r="E15" s="6" t="n">
        <v>0</v>
      </c>
    </row>
    <row r="16" spans="1:6">
      <c r="A16" s="4" t="s">
        <v>38</v>
      </c>
      <c r="B16" s="6" t="n">
        <v>0</v>
      </c>
      <c r="C16" s="6" t="n">
        <v>0</v>
      </c>
      <c r="E16" s="6" t="n">
        <v>0</v>
      </c>
    </row>
    <row r="17" spans="1:6">
      <c r="A17" s="4" t="s">
        <v>334</v>
      </c>
      <c r="B17" s="6" t="n">
        <v>117209</v>
      </c>
      <c r="C17" s="6" t="n">
        <v>86827</v>
      </c>
      <c r="E17" s="6" t="n">
        <v>83704</v>
      </c>
    </row>
    <row r="18" spans="1:6">
      <c r="A18" s="4" t="s">
        <v>335</v>
      </c>
    </row>
    <row r="19" spans="1:6">
      <c r="A19" s="3" t="s">
        <v>330</v>
      </c>
    </row>
    <row r="20" spans="1:6">
      <c r="A20" s="4" t="s">
        <v>24</v>
      </c>
      <c r="B20" s="6" t="n">
        <v>0</v>
      </c>
      <c r="C20" s="6" t="n">
        <v>0</v>
      </c>
      <c r="E20" s="6" t="n">
        <v>0</v>
      </c>
    </row>
    <row r="21" spans="1:6">
      <c r="A21" s="4" t="s">
        <v>30</v>
      </c>
      <c r="B21" s="6" t="n">
        <v>0</v>
      </c>
      <c r="C21" s="6" t="n">
        <v>0</v>
      </c>
      <c r="E21" s="6" t="n">
        <v>0</v>
      </c>
    </row>
    <row r="22" spans="1:6">
      <c r="A22" s="3" t="s">
        <v>331</v>
      </c>
    </row>
    <row r="23" spans="1:6">
      <c r="A23" s="4" t="s">
        <v>332</v>
      </c>
      <c r="B23" s="6" t="n">
        <v>192286</v>
      </c>
      <c r="C23" s="6" t="n">
        <v>309637</v>
      </c>
      <c r="E23" s="6" t="n">
        <v>169990</v>
      </c>
    </row>
    <row r="24" spans="1:6">
      <c r="A24" s="4" t="s">
        <v>36</v>
      </c>
      <c r="B24" s="6" t="n">
        <v>0</v>
      </c>
      <c r="C24" s="6" t="n">
        <v>0</v>
      </c>
      <c r="E24" s="6" t="n">
        <v>0</v>
      </c>
    </row>
    <row r="25" spans="1:6">
      <c r="A25" s="4" t="s">
        <v>38</v>
      </c>
      <c r="B25" s="6" t="n">
        <v>192286</v>
      </c>
      <c r="C25" s="6" t="n">
        <v>309637</v>
      </c>
      <c r="E25" s="6" t="n">
        <v>169990</v>
      </c>
    </row>
    <row r="26" spans="1:6">
      <c r="A26" s="4" t="s">
        <v>334</v>
      </c>
      <c r="B26" s="6" t="n">
        <v>-192286</v>
      </c>
      <c r="C26" s="6" t="n">
        <v>-309637</v>
      </c>
      <c r="E26" s="6" t="n">
        <v>-169990</v>
      </c>
    </row>
    <row r="27" spans="1:6">
      <c r="A27" s="4" t="s">
        <v>336</v>
      </c>
    </row>
    <row r="28" spans="1:6">
      <c r="A28" s="3" t="s">
        <v>330</v>
      </c>
    </row>
    <row r="29" spans="1:6">
      <c r="A29" s="4" t="s">
        <v>24</v>
      </c>
      <c r="B29" s="6" t="n">
        <v>0</v>
      </c>
      <c r="C29" s="6" t="n">
        <v>0</v>
      </c>
      <c r="E29" s="6" t="n">
        <v>0</v>
      </c>
    </row>
    <row r="30" spans="1:6">
      <c r="A30" s="4" t="s">
        <v>30</v>
      </c>
      <c r="B30" s="6" t="n">
        <v>0</v>
      </c>
      <c r="C30" s="6" t="n">
        <v>0</v>
      </c>
      <c r="E30" s="6" t="n">
        <v>0</v>
      </c>
    </row>
    <row r="31" spans="1:6">
      <c r="A31" s="3" t="s">
        <v>331</v>
      </c>
    </row>
    <row r="32" spans="1:6">
      <c r="A32" s="4" t="s">
        <v>332</v>
      </c>
      <c r="B32" s="6" t="n">
        <v>0</v>
      </c>
      <c r="C32" s="6" t="n">
        <v>0</v>
      </c>
      <c r="E32" s="6" t="n">
        <v>0</v>
      </c>
    </row>
    <row r="33" spans="1:6">
      <c r="A33" s="4" t="s">
        <v>36</v>
      </c>
      <c r="B33" s="6" t="n">
        <v>1838652</v>
      </c>
      <c r="C33" s="6" t="n">
        <v>1690304</v>
      </c>
      <c r="E33" s="6" t="n">
        <v>2255781</v>
      </c>
    </row>
    <row r="34" spans="1:6">
      <c r="A34" s="4" t="s">
        <v>38</v>
      </c>
      <c r="B34" s="6" t="n">
        <v>1838652</v>
      </c>
      <c r="C34" s="6" t="n">
        <v>1690304</v>
      </c>
      <c r="E34" s="6" t="n">
        <v>2255781</v>
      </c>
    </row>
    <row r="35" spans="1:6">
      <c r="A35" s="4" t="s">
        <v>334</v>
      </c>
      <c r="B35" s="5" t="n">
        <v>-1838652</v>
      </c>
      <c r="C35" s="5" t="n">
        <v>-1690304</v>
      </c>
      <c r="E35" s="5" t="n">
        <v>-22557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337</v>
      </c>
      <c r="B1" s="2" t="s">
        <v>64</v>
      </c>
    </row>
    <row r="2" spans="1:2">
      <c r="B2" s="2" t="s">
        <v>21</v>
      </c>
    </row>
    <row r="3" spans="1:2">
      <c r="A3" s="3" t="s">
        <v>33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41</v>
      </c>
      <c r="B1" s="2" t="s">
        <v>2</v>
      </c>
      <c r="C1" s="2" t="s">
        <v>21</v>
      </c>
      <c r="D1" s="2" t="s">
        <v>22</v>
      </c>
    </row>
    <row r="2" spans="1:4">
      <c r="A2" s="4" t="s">
        <v>342</v>
      </c>
      <c r="B2" s="5" t="n">
        <v>470514</v>
      </c>
      <c r="C2" s="5" t="n">
        <v>309637</v>
      </c>
      <c r="D2" s="5" t="n">
        <v>200000</v>
      </c>
    </row>
    <row r="3" spans="1:4">
      <c r="A3" s="4" t="s">
        <v>343</v>
      </c>
      <c r="B3" s="6" t="n">
        <v>278228</v>
      </c>
      <c r="C3" s="6" t="n">
        <v>0</v>
      </c>
      <c r="D3" s="6" t="n">
        <v>30010</v>
      </c>
    </row>
    <row r="4" spans="1:4">
      <c r="A4" s="4" t="s">
        <v>344</v>
      </c>
      <c r="B4" s="6" t="n">
        <v>192286</v>
      </c>
      <c r="C4" s="6" t="n">
        <v>309637</v>
      </c>
      <c r="D4" s="6" t="n">
        <v>169990</v>
      </c>
    </row>
    <row r="5" spans="1:4">
      <c r="A5" s="4" t="s">
        <v>345</v>
      </c>
      <c r="B5" s="6" t="n">
        <v>192286</v>
      </c>
      <c r="C5" s="6" t="n">
        <v>309637</v>
      </c>
      <c r="D5" s="6" t="n">
        <v>169990</v>
      </c>
    </row>
    <row r="6" spans="1:4">
      <c r="A6" s="4" t="s">
        <v>346</v>
      </c>
      <c r="B6" s="6" t="n">
        <v>0</v>
      </c>
      <c r="C6" s="6" t="n">
        <v>0</v>
      </c>
      <c r="D6" s="6" t="n">
        <v>0</v>
      </c>
    </row>
    <row r="7" spans="1:4">
      <c r="A7" s="4" t="s">
        <v>347</v>
      </c>
    </row>
    <row r="8" spans="1:4">
      <c r="A8" s="4" t="s">
        <v>342</v>
      </c>
      <c r="B8" s="6" t="n">
        <v>25750</v>
      </c>
      <c r="C8" s="6" t="n">
        <v>0</v>
      </c>
      <c r="D8" s="6" t="n">
        <v>0</v>
      </c>
    </row>
    <row r="9" spans="1:4">
      <c r="A9" s="4" t="s">
        <v>348</v>
      </c>
    </row>
    <row r="10" spans="1:4">
      <c r="A10" s="4" t="s">
        <v>342</v>
      </c>
      <c r="B10" s="6" t="n">
        <v>43000</v>
      </c>
      <c r="C10" s="6" t="n">
        <v>0</v>
      </c>
      <c r="D10" s="6" t="n">
        <v>0</v>
      </c>
    </row>
    <row r="11" spans="1:4">
      <c r="A11" s="4" t="s">
        <v>349</v>
      </c>
    </row>
    <row r="12" spans="1:4">
      <c r="A12" s="4" t="s">
        <v>342</v>
      </c>
      <c r="B12" s="6" t="n">
        <v>38000</v>
      </c>
      <c r="C12" s="6" t="n">
        <v>0</v>
      </c>
      <c r="D12" s="6" t="n">
        <v>0</v>
      </c>
    </row>
    <row r="13" spans="1:4">
      <c r="A13" s="4" t="s">
        <v>350</v>
      </c>
    </row>
    <row r="14" spans="1:4">
      <c r="A14" s="4" t="s">
        <v>342</v>
      </c>
      <c r="B14" s="6" t="n">
        <v>36050</v>
      </c>
      <c r="C14" s="6" t="n">
        <v>0</v>
      </c>
      <c r="D14" s="6" t="n">
        <v>0</v>
      </c>
    </row>
    <row r="15" spans="1:4">
      <c r="A15" s="4" t="s">
        <v>351</v>
      </c>
    </row>
    <row r="16" spans="1:4">
      <c r="A16" s="4" t="s">
        <v>342</v>
      </c>
      <c r="B16" s="6" t="n">
        <v>38000</v>
      </c>
      <c r="C16" s="6" t="n">
        <v>0</v>
      </c>
      <c r="D16" s="6" t="n">
        <v>0</v>
      </c>
    </row>
    <row r="17" spans="1:4">
      <c r="A17" s="4" t="s">
        <v>352</v>
      </c>
    </row>
    <row r="18" spans="1:4">
      <c r="A18" s="4" t="s">
        <v>342</v>
      </c>
      <c r="B18" s="6" t="n">
        <v>38000</v>
      </c>
      <c r="C18" s="6" t="n">
        <v>0</v>
      </c>
      <c r="D18" s="6" t="n">
        <v>0</v>
      </c>
    </row>
    <row r="19" spans="1:4">
      <c r="A19" s="4" t="s">
        <v>353</v>
      </c>
    </row>
    <row r="20" spans="1:4">
      <c r="A20" s="4" t="s">
        <v>342</v>
      </c>
      <c r="B20" s="6" t="n">
        <v>51500</v>
      </c>
      <c r="C20" s="6" t="n">
        <v>0</v>
      </c>
      <c r="D20" s="6" t="n">
        <v>50000</v>
      </c>
    </row>
    <row r="21" spans="1:4">
      <c r="A21" s="4" t="s">
        <v>354</v>
      </c>
    </row>
    <row r="22" spans="1:4">
      <c r="A22" s="4" t="s">
        <v>342</v>
      </c>
      <c r="B22" s="6" t="n">
        <v>60600</v>
      </c>
      <c r="C22" s="6" t="n">
        <v>0</v>
      </c>
      <c r="D22" s="6" t="n">
        <v>40000</v>
      </c>
    </row>
    <row r="23" spans="1:4">
      <c r="A23" s="4" t="s">
        <v>355</v>
      </c>
    </row>
    <row r="24" spans="1:4">
      <c r="A24" s="4" t="s">
        <v>342</v>
      </c>
      <c r="B24" s="6" t="n">
        <v>60041</v>
      </c>
      <c r="C24" s="6" t="n">
        <v>94080</v>
      </c>
      <c r="D24" s="6" t="n">
        <v>35000</v>
      </c>
    </row>
    <row r="25" spans="1:4">
      <c r="A25" s="4" t="s">
        <v>356</v>
      </c>
    </row>
    <row r="26" spans="1:4">
      <c r="A26" s="4" t="s">
        <v>342</v>
      </c>
      <c r="B26" s="6" t="n">
        <v>60000</v>
      </c>
      <c r="C26" s="6" t="n">
        <v>60000</v>
      </c>
      <c r="D26" s="6" t="n">
        <v>50000</v>
      </c>
    </row>
    <row r="27" spans="1:4">
      <c r="A27" s="4" t="s">
        <v>357</v>
      </c>
    </row>
    <row r="28" spans="1:4">
      <c r="A28" s="4" t="s">
        <v>342</v>
      </c>
      <c r="B28" s="6" t="n">
        <v>0</v>
      </c>
      <c r="C28" s="6" t="n">
        <v>30000</v>
      </c>
      <c r="D28" s="5" t="n">
        <v>25000</v>
      </c>
    </row>
    <row r="29" spans="1:4">
      <c r="A29" s="4" t="s">
        <v>358</v>
      </c>
    </row>
    <row r="30" spans="1:4">
      <c r="A30" s="4" t="s">
        <v>342</v>
      </c>
      <c r="B30" s="6" t="n">
        <v>17364</v>
      </c>
      <c r="C30" s="6" t="n">
        <v>30000</v>
      </c>
    </row>
    <row r="31" spans="1:4">
      <c r="A31" s="4" t="s">
        <v>359</v>
      </c>
    </row>
    <row r="32" spans="1:4">
      <c r="A32" s="4" t="s">
        <v>342</v>
      </c>
      <c r="B32" s="6" t="n">
        <v>0</v>
      </c>
      <c r="C32" s="6" t="n">
        <v>30000</v>
      </c>
    </row>
    <row r="33" spans="1:4">
      <c r="A33" s="4" t="s">
        <v>360</v>
      </c>
    </row>
    <row r="34" spans="1:4">
      <c r="A34" s="4" t="s">
        <v>342</v>
      </c>
      <c r="B34" s="6" t="n">
        <v>0</v>
      </c>
      <c r="C34" s="6" t="n">
        <v>55057</v>
      </c>
    </row>
    <row r="35" spans="1:4">
      <c r="A35" s="4" t="s">
        <v>361</v>
      </c>
    </row>
    <row r="36" spans="1:4">
      <c r="A36" s="4" t="s">
        <v>342</v>
      </c>
      <c r="B36" s="5" t="n">
        <v>2209</v>
      </c>
      <c r="C36" s="5" t="n">
        <v>10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362</v>
      </c>
      <c r="B1" s="2" t="s">
        <v>1</v>
      </c>
      <c r="D1" s="2" t="s">
        <v>64</v>
      </c>
    </row>
    <row r="2" spans="1:5">
      <c r="B2" s="2" t="s">
        <v>2</v>
      </c>
      <c r="C2" s="2" t="s">
        <v>65</v>
      </c>
      <c r="D2" s="2" t="s">
        <v>21</v>
      </c>
      <c r="E2" s="2" t="s">
        <v>22</v>
      </c>
    </row>
    <row r="3" spans="1:5">
      <c r="A3" s="3" t="s">
        <v>214</v>
      </c>
    </row>
    <row r="4" spans="1:5">
      <c r="A4" s="4" t="s">
        <v>363</v>
      </c>
      <c r="B4" s="5" t="n">
        <v>40753</v>
      </c>
      <c r="C4" s="5" t="n">
        <v>15881</v>
      </c>
      <c r="D4" s="5" t="n">
        <v>22765</v>
      </c>
      <c r="E4" s="5" t="n">
        <v>8531</v>
      </c>
    </row>
    <row r="5" spans="1:5">
      <c r="A5" s="4" t="s">
        <v>364</v>
      </c>
      <c r="D5" s="6" t="n">
        <v>0</v>
      </c>
      <c r="E5" s="6" t="n">
        <v>2010</v>
      </c>
    </row>
    <row r="6" spans="1:5">
      <c r="A6" s="4" t="s">
        <v>365</v>
      </c>
      <c r="B6" s="6" t="n">
        <v>59556</v>
      </c>
      <c r="C6" s="6" t="n">
        <v>306442</v>
      </c>
      <c r="D6" s="6" t="n">
        <v>366653</v>
      </c>
      <c r="E6" s="6" t="n">
        <v>340961</v>
      </c>
    </row>
    <row r="7" spans="1:5">
      <c r="A7" s="4" t="s">
        <v>366</v>
      </c>
      <c r="D7" s="6" t="n">
        <v>25500</v>
      </c>
      <c r="E7" s="6" t="n">
        <v>0</v>
      </c>
    </row>
    <row r="8" spans="1:5">
      <c r="A8" s="4" t="s">
        <v>367</v>
      </c>
      <c r="B8" s="6" t="n">
        <v>1484</v>
      </c>
      <c r="C8" s="6" t="n">
        <v>0</v>
      </c>
      <c r="D8" s="6" t="n">
        <v>369</v>
      </c>
      <c r="E8" s="6" t="n">
        <v>0</v>
      </c>
    </row>
    <row r="9" spans="1:5">
      <c r="A9" s="4" t="s">
        <v>368</v>
      </c>
      <c r="B9" s="5" t="n">
        <v>101793</v>
      </c>
      <c r="C9" s="5" t="n">
        <v>322323</v>
      </c>
      <c r="D9" s="5" t="n">
        <v>415287</v>
      </c>
      <c r="E9" s="5" t="n">
        <v>3515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9</v>
      </c>
      <c r="B1" s="2" t="s">
        <v>64</v>
      </c>
    </row>
    <row r="2" spans="1:3">
      <c r="B2" s="2" t="s">
        <v>21</v>
      </c>
      <c r="C2" s="2" t="s">
        <v>22</v>
      </c>
    </row>
    <row r="3" spans="1:3">
      <c r="A3" s="3" t="s">
        <v>214</v>
      </c>
    </row>
    <row r="4" spans="1:3">
      <c r="A4" s="4" t="s">
        <v>370</v>
      </c>
      <c r="B4" s="5" t="n">
        <v>300000</v>
      </c>
      <c r="C4" s="5" t="n">
        <v>221515</v>
      </c>
    </row>
    <row r="5" spans="1:3">
      <c r="A5" s="4" t="s">
        <v>77</v>
      </c>
      <c r="B5" s="5" t="n">
        <v>366653</v>
      </c>
      <c r="C5" s="5" t="n">
        <v>3409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1</v>
      </c>
      <c r="B1" s="2" t="s">
        <v>1</v>
      </c>
      <c r="C1" s="2" t="s">
        <v>64</v>
      </c>
    </row>
    <row r="2" spans="1:4">
      <c r="B2" s="2" t="s">
        <v>2</v>
      </c>
      <c r="C2" s="2" t="s">
        <v>21</v>
      </c>
      <c r="D2" s="2" t="s">
        <v>22</v>
      </c>
    </row>
    <row r="3" spans="1:4">
      <c r="A3" s="3" t="s">
        <v>218</v>
      </c>
    </row>
    <row r="4" spans="1:4">
      <c r="A4" s="4" t="s">
        <v>372</v>
      </c>
      <c r="B4" s="5" t="n">
        <v>1690304</v>
      </c>
      <c r="C4" s="5" t="n">
        <v>2255781</v>
      </c>
      <c r="D4" s="5" t="n">
        <v>221822</v>
      </c>
    </row>
    <row r="5" spans="1:4">
      <c r="A5" s="4" t="s">
        <v>373</v>
      </c>
      <c r="B5" s="6" t="n">
        <v>307884</v>
      </c>
      <c r="C5" s="6" t="n">
        <v>336643</v>
      </c>
      <c r="D5" s="6" t="n">
        <v>221515</v>
      </c>
    </row>
    <row r="6" spans="1:4">
      <c r="A6" s="4" t="s">
        <v>374</v>
      </c>
      <c r="C6" s="6" t="n">
        <v>0</v>
      </c>
      <c r="D6" s="6" t="n">
        <v>7103444</v>
      </c>
    </row>
    <row r="7" spans="1:4">
      <c r="A7" s="4" t="s">
        <v>375</v>
      </c>
      <c r="C7" s="6" t="n">
        <v>0</v>
      </c>
      <c r="D7" s="6" t="n">
        <v>-3766437</v>
      </c>
    </row>
    <row r="8" spans="1:4">
      <c r="A8" s="4" t="s">
        <v>376</v>
      </c>
      <c r="B8" s="6" t="n">
        <v>18690</v>
      </c>
      <c r="C8" s="6" t="n">
        <v>-702493</v>
      </c>
      <c r="D8" s="6" t="n">
        <v>-1221021</v>
      </c>
    </row>
    <row r="9" spans="1:4">
      <c r="A9" s="4" t="s">
        <v>377</v>
      </c>
      <c r="B9" s="6" t="n">
        <v>-178226</v>
      </c>
      <c r="C9" s="6" t="n">
        <v>-199627</v>
      </c>
      <c r="D9" s="6" t="n">
        <v>-303542</v>
      </c>
    </row>
    <row r="10" spans="1:4">
      <c r="A10" s="4" t="s">
        <v>378</v>
      </c>
      <c r="B10" s="5" t="n">
        <v>1838652</v>
      </c>
      <c r="C10" s="5" t="n">
        <v>1690304</v>
      </c>
      <c r="D10" s="5" t="n">
        <v>225578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9</v>
      </c>
      <c r="B1" s="2" t="s">
        <v>63</v>
      </c>
      <c r="D1" s="2" t="s">
        <v>1</v>
      </c>
      <c r="F1" s="2" t="s">
        <v>64</v>
      </c>
    </row>
    <row r="2" spans="1:7">
      <c r="B2" s="2" t="s">
        <v>2</v>
      </c>
      <c r="C2" s="2" t="s">
        <v>65</v>
      </c>
      <c r="D2" s="2" t="s">
        <v>2</v>
      </c>
      <c r="E2" s="2" t="s">
        <v>65</v>
      </c>
      <c r="F2" s="2" t="s">
        <v>21</v>
      </c>
      <c r="G2" s="2" t="s">
        <v>22</v>
      </c>
    </row>
    <row r="3" spans="1:7">
      <c r="A3" s="3" t="s">
        <v>218</v>
      </c>
    </row>
    <row r="4" spans="1:7">
      <c r="A4" s="4" t="s">
        <v>36</v>
      </c>
      <c r="B4" s="5" t="n">
        <v>1838652</v>
      </c>
      <c r="D4" s="5" t="n">
        <v>1838652</v>
      </c>
      <c r="F4" s="5" t="n">
        <v>1690304</v>
      </c>
      <c r="G4" s="5" t="n">
        <v>2255781</v>
      </c>
    </row>
    <row r="5" spans="1:7">
      <c r="A5" s="4" t="s">
        <v>79</v>
      </c>
      <c r="B5" s="5" t="n">
        <v>-61078</v>
      </c>
      <c r="C5" s="5" t="n">
        <v>-97578</v>
      </c>
      <c r="D5" s="6" t="n">
        <v>-18690</v>
      </c>
      <c r="E5" s="5" t="n">
        <v>655808</v>
      </c>
      <c r="F5" s="6" t="n">
        <v>702493</v>
      </c>
      <c r="G5" s="6" t="n">
        <v>-2115986</v>
      </c>
    </row>
    <row r="6" spans="1:7">
      <c r="A6" s="4" t="s">
        <v>376</v>
      </c>
      <c r="F6" s="6" t="n">
        <v>-702493</v>
      </c>
      <c r="G6" s="6" t="n">
        <v>-1221021</v>
      </c>
    </row>
    <row r="7" spans="1:7">
      <c r="A7" s="4" t="s">
        <v>380</v>
      </c>
      <c r="D7" s="6" t="n">
        <v>26267</v>
      </c>
      <c r="E7" s="6" t="n">
        <v>743751</v>
      </c>
      <c r="F7" s="6" t="n">
        <v>766632</v>
      </c>
      <c r="G7" s="6" t="n">
        <v>7103444</v>
      </c>
    </row>
    <row r="8" spans="1:7">
      <c r="A8" s="4" t="s">
        <v>381</v>
      </c>
      <c r="D8" s="5" t="n">
        <v>-44957</v>
      </c>
      <c r="E8" s="5" t="n">
        <v>-87943</v>
      </c>
      <c r="F8" s="5" t="n">
        <v>64139</v>
      </c>
      <c r="G8" s="5" t="n">
        <v>4767</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21</v>
      </c>
      <c r="G2" s="2" t="s">
        <v>22</v>
      </c>
    </row>
    <row r="3" spans="1:7">
      <c r="A3" s="3" t="s">
        <v>66</v>
      </c>
    </row>
    <row r="4" spans="1:7">
      <c r="A4" s="4" t="s">
        <v>67</v>
      </c>
      <c r="B4" s="5" t="n">
        <v>3465</v>
      </c>
      <c r="C4" s="5" t="n">
        <v>8225</v>
      </c>
      <c r="D4" s="5" t="n">
        <v>12975</v>
      </c>
      <c r="E4" s="5" t="n">
        <v>30709</v>
      </c>
      <c r="F4" s="5" t="n">
        <v>39795</v>
      </c>
      <c r="G4" s="5" t="n">
        <v>39761</v>
      </c>
    </row>
    <row r="5" spans="1:7">
      <c r="A5" s="4" t="s">
        <v>68</v>
      </c>
      <c r="B5" s="6" t="n">
        <v>1653</v>
      </c>
      <c r="C5" s="6" t="n">
        <v>4373</v>
      </c>
      <c r="D5" s="6" t="n">
        <v>5470</v>
      </c>
      <c r="E5" s="6" t="n">
        <v>20577</v>
      </c>
      <c r="F5" s="6" t="n">
        <v>113727</v>
      </c>
      <c r="G5" s="6" t="n">
        <v>25439</v>
      </c>
    </row>
    <row r="6" spans="1:7">
      <c r="A6" s="4" t="s">
        <v>69</v>
      </c>
      <c r="B6" s="6" t="n">
        <v>1812</v>
      </c>
      <c r="C6" s="6" t="n">
        <v>3852</v>
      </c>
      <c r="D6" s="6" t="n">
        <v>7505</v>
      </c>
      <c r="E6" s="6" t="n">
        <v>10132</v>
      </c>
      <c r="F6" s="6" t="n">
        <v>-73932</v>
      </c>
      <c r="G6" s="6" t="n">
        <v>14322</v>
      </c>
    </row>
    <row r="7" spans="1:7">
      <c r="A7" s="3" t="s">
        <v>70</v>
      </c>
    </row>
    <row r="8" spans="1:7">
      <c r="A8" s="4" t="s">
        <v>71</v>
      </c>
      <c r="F8" s="6" t="n">
        <v>0</v>
      </c>
      <c r="G8" s="6" t="n">
        <v>184315</v>
      </c>
    </row>
    <row r="9" spans="1:7">
      <c r="A9" s="4" t="s">
        <v>72</v>
      </c>
      <c r="B9" s="6" t="n">
        <v>36757</v>
      </c>
      <c r="C9" s="6" t="n">
        <v>62572</v>
      </c>
      <c r="D9" s="6" t="n">
        <v>138589</v>
      </c>
      <c r="E9" s="6" t="n">
        <v>139881</v>
      </c>
      <c r="F9" s="6" t="n">
        <v>189285</v>
      </c>
      <c r="G9" s="6" t="n">
        <v>196670</v>
      </c>
    </row>
    <row r="10" spans="1:7">
      <c r="A10" s="4" t="s">
        <v>73</v>
      </c>
      <c r="B10" s="6" t="n">
        <v>29609</v>
      </c>
      <c r="C10" s="6" t="n">
        <v>22613</v>
      </c>
      <c r="D10" s="6" t="n">
        <v>88604</v>
      </c>
      <c r="E10" s="6" t="n">
        <v>100953</v>
      </c>
      <c r="F10" s="6" t="n">
        <v>429625</v>
      </c>
      <c r="G10" s="6" t="n">
        <v>923175</v>
      </c>
    </row>
    <row r="11" spans="1:7">
      <c r="A11" s="4" t="s">
        <v>74</v>
      </c>
      <c r="B11" s="6" t="n">
        <v>66366</v>
      </c>
      <c r="C11" s="6" t="n">
        <v>85185</v>
      </c>
      <c r="D11" s="6" t="n">
        <v>227193</v>
      </c>
      <c r="E11" s="6" t="n">
        <v>240834</v>
      </c>
      <c r="F11" s="6" t="n">
        <v>618910</v>
      </c>
      <c r="G11" s="6" t="n">
        <v>1304160</v>
      </c>
    </row>
    <row r="12" spans="1:7">
      <c r="A12" s="4" t="s">
        <v>75</v>
      </c>
      <c r="B12" s="6" t="n">
        <v>-64554</v>
      </c>
      <c r="C12" s="6" t="n">
        <v>-81333</v>
      </c>
      <c r="D12" s="6" t="n">
        <v>-219688</v>
      </c>
      <c r="E12" s="6" t="n">
        <v>-230702</v>
      </c>
      <c r="F12" s="6" t="n">
        <v>-692842</v>
      </c>
      <c r="G12" s="6" t="n">
        <v>-1289838</v>
      </c>
    </row>
    <row r="13" spans="1:7">
      <c r="A13" s="3" t="s">
        <v>76</v>
      </c>
    </row>
    <row r="14" spans="1:7">
      <c r="A14" s="4" t="s">
        <v>77</v>
      </c>
      <c r="B14" s="6" t="n">
        <v>-56002</v>
      </c>
      <c r="C14" s="6" t="n">
        <v>-184624</v>
      </c>
      <c r="D14" s="6" t="n">
        <v>-101793</v>
      </c>
      <c r="E14" s="6" t="n">
        <v>-322323</v>
      </c>
      <c r="F14" s="6" t="n">
        <v>-415287</v>
      </c>
      <c r="G14" s="6" t="n">
        <v>-351502</v>
      </c>
    </row>
    <row r="15" spans="1:7">
      <c r="A15" s="4" t="s">
        <v>78</v>
      </c>
      <c r="F15" s="6" t="n">
        <v>6750</v>
      </c>
      <c r="G15" s="6" t="n">
        <v>0</v>
      </c>
    </row>
    <row r="16" spans="1:7">
      <c r="A16" s="4" t="s">
        <v>79</v>
      </c>
      <c r="B16" s="6" t="n">
        <v>-61078</v>
      </c>
      <c r="C16" s="6" t="n">
        <v>-97578</v>
      </c>
      <c r="D16" s="6" t="n">
        <v>-18690</v>
      </c>
      <c r="E16" s="6" t="n">
        <v>655808</v>
      </c>
      <c r="F16" s="6" t="n">
        <v>702493</v>
      </c>
      <c r="G16" s="6" t="n">
        <v>-2115986</v>
      </c>
    </row>
    <row r="17" spans="1:7">
      <c r="A17" s="4" t="s">
        <v>80</v>
      </c>
      <c r="F17" s="6" t="n">
        <v>0</v>
      </c>
      <c r="G17" s="6" t="n">
        <v>-6232</v>
      </c>
    </row>
    <row r="18" spans="1:7">
      <c r="A18" s="4" t="s">
        <v>81</v>
      </c>
      <c r="B18" s="6" t="n">
        <v>-117080</v>
      </c>
      <c r="C18" s="6" t="n">
        <v>-282202</v>
      </c>
      <c r="D18" s="6" t="n">
        <v>-120483</v>
      </c>
      <c r="E18" s="6" t="n">
        <v>333485</v>
      </c>
      <c r="F18" s="6" t="n">
        <v>293956</v>
      </c>
      <c r="G18" s="6" t="n">
        <v>-2473720</v>
      </c>
    </row>
    <row r="19" spans="1:7">
      <c r="A19" s="4" t="s">
        <v>82</v>
      </c>
      <c r="B19" s="5" t="n">
        <v>-181634</v>
      </c>
      <c r="C19" s="5" t="n">
        <v>-363535</v>
      </c>
      <c r="D19" s="5" t="n">
        <v>-340171</v>
      </c>
      <c r="E19" s="5" t="n">
        <v>102783</v>
      </c>
      <c r="F19" s="5" t="n">
        <v>-398886</v>
      </c>
      <c r="G19" s="5" t="n">
        <v>-3763558</v>
      </c>
    </row>
    <row r="20" spans="1:7">
      <c r="A20" s="4" t="s">
        <v>83</v>
      </c>
      <c r="F20" s="6" t="n">
        <v>3505460</v>
      </c>
      <c r="G20" s="6" t="n">
        <v>1958745</v>
      </c>
    </row>
    <row r="21" spans="1:7">
      <c r="A21" s="4" t="s">
        <v>84</v>
      </c>
      <c r="B21" s="6" t="n">
        <v>26817415</v>
      </c>
      <c r="C21" s="6" t="n">
        <v>3306069</v>
      </c>
      <c r="D21" s="6" t="n">
        <v>14837666</v>
      </c>
      <c r="E21" s="6" t="n">
        <v>3058442</v>
      </c>
    </row>
    <row r="22" spans="1:7">
      <c r="A22" s="4" t="s">
        <v>85</v>
      </c>
      <c r="B22" s="6" t="n">
        <v>26817415</v>
      </c>
      <c r="C22" s="6" t="n">
        <v>3306069</v>
      </c>
      <c r="D22" s="6" t="n">
        <v>14837666</v>
      </c>
      <c r="E22" s="6" t="n">
        <v>3070392</v>
      </c>
    </row>
    <row r="23" spans="1:7">
      <c r="A23" s="4" t="s">
        <v>86</v>
      </c>
      <c r="F23" s="9" t="n">
        <v>-0.11</v>
      </c>
      <c r="G23" s="9" t="n">
        <v>-1.92</v>
      </c>
    </row>
    <row r="24" spans="1:7">
      <c r="A24" s="4" t="s">
        <v>87</v>
      </c>
      <c r="B24" s="9" t="n">
        <v>-0.01</v>
      </c>
      <c r="C24" s="9" t="n">
        <v>-0.11</v>
      </c>
      <c r="D24" s="9" t="n">
        <v>-0.02</v>
      </c>
      <c r="E24" s="9" t="n">
        <v>0.03</v>
      </c>
    </row>
    <row r="25" spans="1:7">
      <c r="A25" s="4" t="s">
        <v>88</v>
      </c>
      <c r="B25" s="9" t="n">
        <v>-0.01</v>
      </c>
      <c r="C25" s="9" t="n">
        <v>-0.11</v>
      </c>
      <c r="D25" s="9" t="n">
        <v>-0.02</v>
      </c>
      <c r="E25" s="9" t="n">
        <v>0.0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30"/>
  </cols>
  <sheetData>
    <row r="1" spans="1:2">
      <c r="A1" s="1" t="s">
        <v>382</v>
      </c>
      <c r="B1" s="2" t="s">
        <v>64</v>
      </c>
    </row>
    <row r="2" spans="1:2">
      <c r="B2" s="2" t="s">
        <v>383</v>
      </c>
    </row>
    <row r="3" spans="1:2">
      <c r="A3" s="4" t="s">
        <v>384</v>
      </c>
      <c r="B3" s="6" t="n">
        <v>3901760</v>
      </c>
    </row>
    <row r="4" spans="1:2">
      <c r="A4" s="4" t="s">
        <v>385</v>
      </c>
      <c r="B4" s="4" t="s">
        <v>386</v>
      </c>
    </row>
    <row r="5" spans="1:2">
      <c r="A5" s="4" t="s">
        <v>387</v>
      </c>
      <c r="B5" s="9" t="n">
        <v>2.05</v>
      </c>
    </row>
    <row r="6" spans="1:2">
      <c r="A6" s="4" t="s">
        <v>388</v>
      </c>
      <c r="B6" s="6" t="n">
        <v>3901760</v>
      </c>
    </row>
    <row r="7" spans="1:2">
      <c r="A7" s="4" t="s">
        <v>389</v>
      </c>
      <c r="B7" s="9" t="n">
        <v>2.05</v>
      </c>
    </row>
    <row r="8" spans="1:2">
      <c r="A8" s="4" t="s">
        <v>390</v>
      </c>
    </row>
    <row r="9" spans="1:2">
      <c r="A9" s="4" t="s">
        <v>391</v>
      </c>
      <c r="B9" s="10" t="n">
        <v>1.25</v>
      </c>
    </row>
    <row r="10" spans="1:2">
      <c r="A10" s="4" t="s">
        <v>392</v>
      </c>
    </row>
    <row r="11" spans="1:2">
      <c r="A11" s="4" t="s">
        <v>391</v>
      </c>
      <c r="B11" s="9" t="n">
        <v>36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25"/>
    <col customWidth="1" max="3" min="3" width="25"/>
  </cols>
  <sheetData>
    <row r="1" spans="1:3">
      <c r="A1" s="1" t="s">
        <v>393</v>
      </c>
      <c r="B1" s="2" t="s">
        <v>64</v>
      </c>
    </row>
    <row r="2" spans="1:3">
      <c r="B2" s="2" t="s">
        <v>21</v>
      </c>
      <c r="C2" s="2" t="s">
        <v>22</v>
      </c>
    </row>
    <row r="3" spans="1:3">
      <c r="A3" s="3" t="s">
        <v>394</v>
      </c>
    </row>
    <row r="4" spans="1:3">
      <c r="A4" s="4" t="s">
        <v>395</v>
      </c>
      <c r="B4" s="4" t="s">
        <v>396</v>
      </c>
      <c r="C4" s="4" t="s">
        <v>397</v>
      </c>
    </row>
    <row r="5" spans="1:3">
      <c r="A5" s="4" t="s">
        <v>398</v>
      </c>
      <c r="B5" s="4" t="s">
        <v>399</v>
      </c>
      <c r="C5" s="4" t="s">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1</v>
      </c>
      <c r="B1" s="2" t="s">
        <v>64</v>
      </c>
    </row>
    <row r="2" spans="1:3">
      <c r="B2" s="2" t="s">
        <v>21</v>
      </c>
      <c r="C2" s="2" t="s">
        <v>22</v>
      </c>
    </row>
    <row r="3" spans="1:3">
      <c r="A3" s="4" t="s">
        <v>402</v>
      </c>
      <c r="B3" s="6" t="n">
        <v>257760</v>
      </c>
      <c r="C3" s="6" t="n">
        <v>122760</v>
      </c>
    </row>
    <row r="4" spans="1:3">
      <c r="A4" s="4" t="s">
        <v>403</v>
      </c>
      <c r="B4" s="6" t="n">
        <v>3656000</v>
      </c>
      <c r="C4" s="6" t="n">
        <v>163000</v>
      </c>
    </row>
    <row r="5" spans="1:3">
      <c r="A5" s="4" t="s">
        <v>404</v>
      </c>
      <c r="B5" s="6" t="n">
        <v>-12000</v>
      </c>
      <c r="C5" s="6" t="n">
        <v>-28000</v>
      </c>
    </row>
    <row r="6" spans="1:3">
      <c r="A6" s="4" t="s">
        <v>405</v>
      </c>
      <c r="B6" s="6" t="n">
        <v>3901760</v>
      </c>
      <c r="C6" s="6" t="n">
        <v>257760</v>
      </c>
    </row>
    <row r="7" spans="1:3">
      <c r="A7" s="4" t="s">
        <v>406</v>
      </c>
      <c r="B7" s="6" t="n">
        <v>3901760</v>
      </c>
    </row>
    <row r="8" spans="1:3">
      <c r="A8" s="4" t="s">
        <v>407</v>
      </c>
      <c r="B8" s="9" t="n">
        <v>29.85</v>
      </c>
      <c r="C8" s="11" t="n">
        <v>61.0175</v>
      </c>
    </row>
    <row r="9" spans="1:3">
      <c r="A9" s="4" t="s">
        <v>408</v>
      </c>
      <c r="B9" s="10" t="n">
        <v>0.09</v>
      </c>
      <c r="C9" s="10" t="n">
        <v>1.25</v>
      </c>
    </row>
    <row r="10" spans="1:3">
      <c r="A10" s="4" t="s">
        <v>409</v>
      </c>
      <c r="B10" s="12" t="n">
        <v>-0.0025</v>
      </c>
      <c r="C10" s="12" t="n">
        <v>-0.0025</v>
      </c>
    </row>
    <row r="11" spans="1:3">
      <c r="A11" s="4" t="s">
        <v>410</v>
      </c>
      <c r="B11" s="10" t="n">
        <v>2.05</v>
      </c>
      <c r="C11" s="9" t="n">
        <v>29.85</v>
      </c>
    </row>
    <row r="12" spans="1:3">
      <c r="A12" s="4" t="s">
        <v>411</v>
      </c>
      <c r="B12" s="9" t="n">
        <v>2.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12</v>
      </c>
      <c r="B1" s="2" t="s">
        <v>2</v>
      </c>
      <c r="C1" s="2" t="s">
        <v>21</v>
      </c>
      <c r="D1" s="2" t="s">
        <v>22</v>
      </c>
    </row>
    <row r="2" spans="1:4">
      <c r="A2" s="4" t="s">
        <v>53</v>
      </c>
      <c r="B2" s="7" t="n">
        <v>0.001</v>
      </c>
      <c r="C2" s="7" t="n">
        <v>0.001</v>
      </c>
      <c r="D2" s="7" t="n">
        <v>0.001</v>
      </c>
    </row>
    <row r="3" spans="1:4">
      <c r="A3" s="4" t="s">
        <v>54</v>
      </c>
      <c r="B3" s="6" t="n">
        <v>10000000</v>
      </c>
      <c r="C3" s="6" t="n">
        <v>10000000</v>
      </c>
      <c r="D3" s="6" t="n">
        <v>10000000</v>
      </c>
    </row>
    <row r="4" spans="1:4">
      <c r="A4" s="4" t="s">
        <v>57</v>
      </c>
      <c r="B4" s="8" t="n">
        <v>1e-05</v>
      </c>
      <c r="C4" s="8" t="n">
        <v>1e-05</v>
      </c>
      <c r="D4" s="8" t="n">
        <v>1e-05</v>
      </c>
    </row>
    <row r="5" spans="1:4">
      <c r="A5" s="4" t="s">
        <v>58</v>
      </c>
      <c r="B5" s="6" t="n">
        <v>1000000000</v>
      </c>
      <c r="C5" s="6" t="n">
        <v>1000000000</v>
      </c>
      <c r="D5" s="6" t="n">
        <v>1000000000</v>
      </c>
    </row>
    <row r="6" spans="1:4">
      <c r="A6" s="4" t="s">
        <v>413</v>
      </c>
      <c r="B6" s="5" t="n">
        <v>192286</v>
      </c>
      <c r="C6" s="5" t="n">
        <v>309637</v>
      </c>
      <c r="D6" s="5" t="n">
        <v>169990</v>
      </c>
    </row>
    <row r="7" spans="1:4">
      <c r="A7" s="4" t="s">
        <v>49</v>
      </c>
    </row>
    <row r="8" spans="1:4">
      <c r="A8" s="4" t="s">
        <v>53</v>
      </c>
      <c r="B8" s="7" t="n">
        <v>0.001</v>
      </c>
      <c r="C8" s="7" t="n">
        <v>0.001</v>
      </c>
      <c r="D8" s="5" t="n">
        <v>0</v>
      </c>
    </row>
    <row r="9" spans="1:4">
      <c r="A9" s="4" t="s">
        <v>54</v>
      </c>
      <c r="B9" s="6" t="n">
        <v>2000000</v>
      </c>
      <c r="C9" s="6" t="n">
        <v>2000000</v>
      </c>
      <c r="D9" s="6" t="n">
        <v>0</v>
      </c>
    </row>
    <row r="10" spans="1:4">
      <c r="A10" s="4" t="s">
        <v>50</v>
      </c>
    </row>
    <row r="11" spans="1:4">
      <c r="A11" s="4" t="s">
        <v>53</v>
      </c>
      <c r="B11" s="7" t="n">
        <v>0.001</v>
      </c>
      <c r="C11" s="7" t="n">
        <v>0.001</v>
      </c>
      <c r="D11" s="5" t="n">
        <v>0</v>
      </c>
    </row>
    <row r="12" spans="1:4">
      <c r="A12" s="4" t="s">
        <v>54</v>
      </c>
      <c r="B12" s="6" t="n">
        <v>1000000</v>
      </c>
      <c r="C12" s="6" t="n">
        <v>1000000</v>
      </c>
      <c r="D1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14</v>
      </c>
      <c r="B1" s="2" t="s">
        <v>2</v>
      </c>
      <c r="C1" s="2" t="s">
        <v>21</v>
      </c>
      <c r="D1" s="2" t="s">
        <v>22</v>
      </c>
    </row>
    <row r="2" spans="1:4">
      <c r="A2" s="3" t="s">
        <v>415</v>
      </c>
    </row>
    <row r="3" spans="1:4">
      <c r="A3" s="4" t="s">
        <v>416</v>
      </c>
      <c r="B3" s="5" t="n">
        <v>1163400</v>
      </c>
      <c r="C3" s="5" t="n">
        <v>1108170</v>
      </c>
      <c r="D3" s="5" t="n">
        <v>1701000</v>
      </c>
    </row>
    <row r="4" spans="1:4">
      <c r="A4" s="4" t="s">
        <v>417</v>
      </c>
      <c r="B4" s="6" t="n">
        <v>1163400</v>
      </c>
      <c r="C4" s="6" t="n">
        <v>1108170</v>
      </c>
      <c r="D4" s="6" t="n">
        <v>1701000</v>
      </c>
    </row>
    <row r="5" spans="1:4">
      <c r="A5" s="4" t="s">
        <v>418</v>
      </c>
      <c r="B5" s="6" t="n">
        <v>-1163400</v>
      </c>
      <c r="C5" s="6" t="n">
        <v>-1108170</v>
      </c>
      <c r="D5" s="6" t="n">
        <v>-1701000</v>
      </c>
    </row>
    <row r="6" spans="1:4">
      <c r="A6" s="4" t="s">
        <v>419</v>
      </c>
      <c r="B6" s="5" t="n">
        <v>0</v>
      </c>
      <c r="C6" s="5" t="n">
        <v>0</v>
      </c>
      <c r="D6"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420</v>
      </c>
      <c r="B1" s="2" t="s">
        <v>1</v>
      </c>
      <c r="C1" s="2" t="s">
        <v>64</v>
      </c>
    </row>
    <row r="2" spans="1:4">
      <c r="B2" s="2" t="s">
        <v>2</v>
      </c>
      <c r="C2" s="2" t="s">
        <v>21</v>
      </c>
      <c r="D2" s="2" t="s">
        <v>22</v>
      </c>
    </row>
    <row r="3" spans="1:4">
      <c r="A3" s="3" t="s">
        <v>230</v>
      </c>
    </row>
    <row r="4" spans="1:4">
      <c r="A4" s="4" t="s">
        <v>421</v>
      </c>
      <c r="B4" s="4" t="s">
        <v>422</v>
      </c>
      <c r="C4" s="4" t="s">
        <v>422</v>
      </c>
      <c r="D4" s="4" t="s">
        <v>423</v>
      </c>
    </row>
    <row r="5" spans="1:4">
      <c r="A5" s="4" t="s">
        <v>424</v>
      </c>
      <c r="B5" s="4" t="s">
        <v>425</v>
      </c>
      <c r="C5" s="4" t="s">
        <v>425</v>
      </c>
      <c r="D5" s="4" t="s">
        <v>42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4"/>
  </cols>
  <sheetData>
    <row r="1" spans="1:4">
      <c r="A1" s="1" t="s">
        <v>427</v>
      </c>
      <c r="B1" s="2" t="s">
        <v>1</v>
      </c>
      <c r="C1" s="2" t="s">
        <v>64</v>
      </c>
    </row>
    <row r="2" spans="1:4">
      <c r="B2" s="2" t="s">
        <v>2</v>
      </c>
      <c r="C2" s="2" t="s">
        <v>21</v>
      </c>
      <c r="D2" s="2" t="s">
        <v>22</v>
      </c>
    </row>
    <row r="3" spans="1:4">
      <c r="A3" s="3" t="s">
        <v>230</v>
      </c>
    </row>
    <row r="4" spans="1:4">
      <c r="A4" s="4" t="s">
        <v>428</v>
      </c>
      <c r="B4" s="5" t="n">
        <v>5540000</v>
      </c>
      <c r="C4" s="5" t="n">
        <v>5277000</v>
      </c>
      <c r="D4" s="5" t="n">
        <v>4860000</v>
      </c>
    </row>
    <row r="5" spans="1:4">
      <c r="A5" s="4" t="s">
        <v>429</v>
      </c>
      <c r="B5" s="4" t="s">
        <v>430</v>
      </c>
      <c r="C5"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66"/>
    <col customWidth="1" max="2" min="2" width="37"/>
    <col customWidth="1" max="3" min="3" width="37"/>
    <col customWidth="1" max="4" min="4" width="13"/>
    <col customWidth="1" max="5" min="5" width="27"/>
    <col customWidth="1" max="6" min="6" width="21"/>
    <col customWidth="1" max="7" min="7" width="20"/>
    <col customWidth="1" max="8" min="8" width="12"/>
  </cols>
  <sheetData>
    <row r="1" spans="1:8">
      <c r="A1" s="1" t="s">
        <v>89</v>
      </c>
      <c r="B1" s="2" t="s">
        <v>49</v>
      </c>
      <c r="C1" s="2" t="s">
        <v>50</v>
      </c>
      <c r="D1" s="2" t="s">
        <v>90</v>
      </c>
      <c r="E1" s="2" t="s">
        <v>91</v>
      </c>
      <c r="F1" s="2" t="s">
        <v>92</v>
      </c>
      <c r="G1" s="2" t="s">
        <v>93</v>
      </c>
      <c r="H1" s="2" t="s">
        <v>94</v>
      </c>
    </row>
    <row r="2" spans="1:8">
      <c r="A2" s="4" t="s">
        <v>95</v>
      </c>
      <c r="B2" s="6" t="n">
        <v>2000000</v>
      </c>
      <c r="C2" s="6" t="n">
        <v>0</v>
      </c>
      <c r="D2" s="6" t="n">
        <v>1218227</v>
      </c>
    </row>
    <row r="3" spans="1:8">
      <c r="A3" s="4" t="s">
        <v>96</v>
      </c>
      <c r="B3" s="5" t="n">
        <v>2000</v>
      </c>
      <c r="C3" s="5" t="n">
        <v>0</v>
      </c>
      <c r="D3" s="5" t="n">
        <v>13</v>
      </c>
      <c r="E3" s="5" t="n">
        <v>11902537</v>
      </c>
      <c r="F3" s="5" t="n">
        <v>0</v>
      </c>
      <c r="G3" s="5" t="n">
        <v>-12565254</v>
      </c>
      <c r="H3" s="5" t="n">
        <v>-660704</v>
      </c>
    </row>
    <row r="4" spans="1:8">
      <c r="A4" s="4" t="s">
        <v>97</v>
      </c>
      <c r="D4" s="6" t="n">
        <v>20588</v>
      </c>
    </row>
    <row r="5" spans="1:8">
      <c r="A5" s="4" t="s">
        <v>98</v>
      </c>
      <c r="D5" s="4" t="s">
        <v>40</v>
      </c>
      <c r="E5" s="6" t="n">
        <v>18323</v>
      </c>
      <c r="F5" s="4" t="s">
        <v>40</v>
      </c>
      <c r="G5" s="4" t="s">
        <v>40</v>
      </c>
      <c r="H5" s="6" t="n">
        <v>18323</v>
      </c>
    </row>
    <row r="6" spans="1:8">
      <c r="A6" s="4" t="s">
        <v>99</v>
      </c>
      <c r="D6" s="6" t="n">
        <v>797368</v>
      </c>
    </row>
    <row r="7" spans="1:8">
      <c r="A7" s="4" t="s">
        <v>100</v>
      </c>
      <c r="D7" s="5" t="n">
        <v>8</v>
      </c>
      <c r="E7" s="6" t="n">
        <v>423189</v>
      </c>
      <c r="F7" s="4" t="s">
        <v>40</v>
      </c>
      <c r="G7" s="4" t="s">
        <v>40</v>
      </c>
      <c r="H7" s="6" t="n">
        <v>423197</v>
      </c>
    </row>
    <row r="8" spans="1:8">
      <c r="A8" s="4" t="s">
        <v>101</v>
      </c>
      <c r="D8" s="6" t="n">
        <v>28000</v>
      </c>
    </row>
    <row r="9" spans="1:8">
      <c r="A9" s="4" t="s">
        <v>102</v>
      </c>
      <c r="D9" s="4" t="s">
        <v>40</v>
      </c>
      <c r="E9" s="6" t="n">
        <v>70</v>
      </c>
      <c r="F9" s="4" t="s">
        <v>40</v>
      </c>
      <c r="G9" s="4" t="s">
        <v>40</v>
      </c>
      <c r="H9" s="6" t="n">
        <v>70</v>
      </c>
    </row>
    <row r="10" spans="1:8">
      <c r="A10" s="4" t="s">
        <v>103</v>
      </c>
      <c r="D10" s="6" t="n">
        <v>36000</v>
      </c>
    </row>
    <row r="11" spans="1:8">
      <c r="A11" s="4" t="s">
        <v>104</v>
      </c>
      <c r="D11" s="4" t="s">
        <v>40</v>
      </c>
      <c r="E11" s="6" t="n">
        <v>84600</v>
      </c>
      <c r="F11" s="4" t="s">
        <v>40</v>
      </c>
      <c r="G11" s="4" t="s">
        <v>40</v>
      </c>
      <c r="H11" s="6" t="n">
        <v>84600</v>
      </c>
    </row>
    <row r="12" spans="1:8">
      <c r="A12" s="4" t="s">
        <v>105</v>
      </c>
      <c r="E12" s="6" t="n">
        <v>303542</v>
      </c>
      <c r="F12" s="4" t="s">
        <v>40</v>
      </c>
      <c r="G12" s="4" t="s">
        <v>40</v>
      </c>
      <c r="H12" s="6" t="n">
        <v>303542</v>
      </c>
    </row>
    <row r="13" spans="1:8">
      <c r="A13" s="4" t="s">
        <v>106</v>
      </c>
      <c r="D13" s="6" t="n">
        <v>160000</v>
      </c>
    </row>
    <row r="14" spans="1:8">
      <c r="A14" s="4" t="s">
        <v>107</v>
      </c>
      <c r="D14" s="5" t="n">
        <v>2</v>
      </c>
      <c r="E14" s="6" t="n">
        <v>284998</v>
      </c>
      <c r="F14" s="4" t="s">
        <v>40</v>
      </c>
      <c r="G14" s="4" t="s">
        <v>40</v>
      </c>
      <c r="H14" s="6" t="n">
        <v>285000</v>
      </c>
    </row>
    <row r="15" spans="1:8">
      <c r="A15" s="4" t="s">
        <v>108</v>
      </c>
      <c r="D15" s="6" t="n">
        <v>291180</v>
      </c>
    </row>
    <row r="16" spans="1:8">
      <c r="A16" s="4" t="s">
        <v>109</v>
      </c>
      <c r="D16" s="5" t="n">
        <v>3</v>
      </c>
      <c r="E16" s="6" t="n">
        <v>313015</v>
      </c>
      <c r="F16" s="6" t="n">
        <v>273805</v>
      </c>
      <c r="G16" s="4" t="s">
        <v>40</v>
      </c>
      <c r="H16" s="6" t="n">
        <v>586823</v>
      </c>
    </row>
    <row r="17" spans="1:8">
      <c r="A17" s="4" t="s">
        <v>110</v>
      </c>
      <c r="E17" s="6" t="n">
        <v>102364</v>
      </c>
      <c r="F17" s="4" t="s">
        <v>40</v>
      </c>
      <c r="G17" s="4" t="s">
        <v>40</v>
      </c>
      <c r="H17" s="6" t="n">
        <v>102364</v>
      </c>
    </row>
    <row r="18" spans="1:8">
      <c r="A18" s="4" t="s">
        <v>111</v>
      </c>
      <c r="E18" s="6" t="n">
        <v>9617</v>
      </c>
      <c r="F18" s="4" t="s">
        <v>40</v>
      </c>
      <c r="G18" s="4" t="s">
        <v>40</v>
      </c>
      <c r="H18" s="6" t="n">
        <v>9617</v>
      </c>
    </row>
    <row r="19" spans="1:8">
      <c r="A19" s="4" t="s">
        <v>112</v>
      </c>
      <c r="H19" s="6" t="n">
        <v>423197</v>
      </c>
    </row>
    <row r="20" spans="1:8">
      <c r="A20" s="4" t="s">
        <v>105</v>
      </c>
      <c r="H20" s="6" t="n">
        <v>303542</v>
      </c>
    </row>
    <row r="21" spans="1:8">
      <c r="A21" s="4" t="s">
        <v>82</v>
      </c>
      <c r="G21" s="6" t="n">
        <v>-3763558</v>
      </c>
      <c r="H21" s="6" t="n">
        <v>-3763558</v>
      </c>
    </row>
    <row r="22" spans="1:8">
      <c r="A22" s="4" t="s">
        <v>113</v>
      </c>
      <c r="B22" s="6" t="n">
        <v>2000000</v>
      </c>
      <c r="C22" s="6" t="n">
        <v>0</v>
      </c>
      <c r="D22" s="6" t="n">
        <v>2551363</v>
      </c>
    </row>
    <row r="23" spans="1:8">
      <c r="A23" s="4" t="s">
        <v>114</v>
      </c>
      <c r="B23" s="5" t="n">
        <v>2000</v>
      </c>
      <c r="C23" s="5" t="n">
        <v>0</v>
      </c>
      <c r="D23" s="5" t="n">
        <v>26</v>
      </c>
      <c r="E23" s="6" t="n">
        <v>13442255</v>
      </c>
      <c r="F23" s="6" t="n">
        <v>273805</v>
      </c>
      <c r="G23" s="6" t="n">
        <v>-16328812</v>
      </c>
      <c r="H23" s="6" t="n">
        <v>-2610726</v>
      </c>
    </row>
    <row r="24" spans="1:8">
      <c r="A24" s="4" t="s">
        <v>115</v>
      </c>
      <c r="D24" s="6" t="n">
        <v>254703</v>
      </c>
    </row>
    <row r="25" spans="1:8">
      <c r="A25" s="4" t="s">
        <v>116</v>
      </c>
      <c r="D25" s="5" t="n">
        <v>2</v>
      </c>
      <c r="E25" s="6" t="n">
        <v>273803</v>
      </c>
      <c r="F25" s="6" t="n">
        <v>-273805</v>
      </c>
      <c r="H25" s="6" t="n">
        <v>0</v>
      </c>
    </row>
    <row r="26" spans="1:8">
      <c r="A26" s="4" t="s">
        <v>117</v>
      </c>
      <c r="D26" s="6" t="n">
        <v>183161</v>
      </c>
    </row>
    <row r="27" spans="1:8">
      <c r="A27" s="4" t="s">
        <v>112</v>
      </c>
      <c r="D27" s="5" t="n">
        <v>2</v>
      </c>
      <c r="E27" s="6" t="n">
        <v>64998</v>
      </c>
      <c r="H27" s="6" t="n">
        <v>65000</v>
      </c>
    </row>
    <row r="28" spans="1:8">
      <c r="A28" s="4" t="s">
        <v>105</v>
      </c>
      <c r="E28" s="6" t="n">
        <v>52270</v>
      </c>
      <c r="H28" s="6" t="n">
        <v>52270</v>
      </c>
    </row>
    <row r="29" spans="1:8">
      <c r="A29" s="4" t="s">
        <v>82</v>
      </c>
      <c r="B29" s="4" t="s">
        <v>40</v>
      </c>
      <c r="C29" s="4" t="s">
        <v>40</v>
      </c>
      <c r="D29" s="4" t="s">
        <v>40</v>
      </c>
      <c r="E29" s="4" t="s">
        <v>40</v>
      </c>
      <c r="F29" s="4" t="s">
        <v>40</v>
      </c>
      <c r="G29" s="6" t="n">
        <v>566324</v>
      </c>
      <c r="H29" s="6" t="n">
        <v>566324</v>
      </c>
    </row>
    <row r="30" spans="1:8">
      <c r="A30" s="4" t="s">
        <v>118</v>
      </c>
      <c r="B30" s="6" t="n">
        <v>2000000</v>
      </c>
      <c r="C30" s="6" t="n">
        <v>0</v>
      </c>
      <c r="D30" s="6" t="n">
        <v>2989307</v>
      </c>
    </row>
    <row r="31" spans="1:8">
      <c r="A31" s="4" t="s">
        <v>119</v>
      </c>
      <c r="B31" s="5" t="n">
        <v>2000</v>
      </c>
      <c r="C31" s="5" t="n">
        <v>0</v>
      </c>
      <c r="D31" s="5" t="n">
        <v>30</v>
      </c>
      <c r="E31" s="6" t="n">
        <v>13833326</v>
      </c>
      <c r="F31" s="6" t="n">
        <v>0</v>
      </c>
      <c r="G31" s="6" t="n">
        <v>-15762488</v>
      </c>
      <c r="H31" s="6" t="n">
        <v>-1927132</v>
      </c>
    </row>
    <row r="32" spans="1:8">
      <c r="A32" s="4" t="s">
        <v>120</v>
      </c>
      <c r="B32" s="6" t="n">
        <v>2000000</v>
      </c>
      <c r="C32" s="6" t="n">
        <v>0</v>
      </c>
      <c r="D32" s="6" t="n">
        <v>2551363</v>
      </c>
    </row>
    <row r="33" spans="1:8">
      <c r="A33" s="4" t="s">
        <v>121</v>
      </c>
      <c r="B33" s="5" t="n">
        <v>2000</v>
      </c>
      <c r="C33" s="5" t="n">
        <v>0</v>
      </c>
      <c r="D33" s="5" t="n">
        <v>26</v>
      </c>
      <c r="E33" s="6" t="n">
        <v>13442255</v>
      </c>
      <c r="F33" s="6" t="n">
        <v>273805</v>
      </c>
      <c r="G33" s="6" t="n">
        <v>-16328812</v>
      </c>
      <c r="H33" s="6" t="n">
        <v>-2610726</v>
      </c>
    </row>
    <row r="34" spans="1:8">
      <c r="A34" s="4" t="s">
        <v>112</v>
      </c>
      <c r="H34" s="6" t="n">
        <v>135520</v>
      </c>
    </row>
    <row r="35" spans="1:8">
      <c r="A35" s="4" t="s">
        <v>105</v>
      </c>
      <c r="H35" s="6" t="n">
        <v>128671</v>
      </c>
    </row>
    <row r="36" spans="1:8">
      <c r="A36" s="4" t="s">
        <v>82</v>
      </c>
      <c r="H36" s="6" t="n">
        <v>102783</v>
      </c>
    </row>
    <row r="37" spans="1:8">
      <c r="A37" s="4" t="s">
        <v>122</v>
      </c>
      <c r="B37" s="6" t="n">
        <v>2000000</v>
      </c>
      <c r="C37" s="6" t="n">
        <v>0</v>
      </c>
      <c r="D37" s="6" t="n">
        <v>3773849</v>
      </c>
    </row>
    <row r="38" spans="1:8">
      <c r="A38" s="4" t="s">
        <v>123</v>
      </c>
      <c r="B38" s="5" t="n">
        <v>2000</v>
      </c>
      <c r="C38" s="5" t="n">
        <v>0</v>
      </c>
      <c r="D38" s="5" t="n">
        <v>38</v>
      </c>
      <c r="E38" s="6" t="n">
        <v>13967739</v>
      </c>
      <c r="F38" s="6" t="n">
        <v>12500</v>
      </c>
      <c r="G38" s="6" t="n">
        <v>-16226029</v>
      </c>
      <c r="H38" s="6" t="n">
        <v>-2243752</v>
      </c>
    </row>
    <row r="39" spans="1:8">
      <c r="A39" s="4" t="s">
        <v>120</v>
      </c>
      <c r="B39" s="6" t="n">
        <v>2000000</v>
      </c>
      <c r="C39" s="6" t="n">
        <v>0</v>
      </c>
      <c r="D39" s="6" t="n">
        <v>2551363</v>
      </c>
    </row>
    <row r="40" spans="1:8">
      <c r="A40" s="4" t="s">
        <v>121</v>
      </c>
      <c r="B40" s="5" t="n">
        <v>2000</v>
      </c>
      <c r="C40" s="5" t="n">
        <v>0</v>
      </c>
      <c r="D40" s="5" t="n">
        <v>26</v>
      </c>
      <c r="E40" s="6" t="n">
        <v>13442255</v>
      </c>
      <c r="F40" s="6" t="n">
        <v>273805</v>
      </c>
      <c r="G40" s="6" t="n">
        <v>-16328812</v>
      </c>
      <c r="H40" s="6" t="n">
        <v>-2610726</v>
      </c>
    </row>
    <row r="41" spans="1:8">
      <c r="A41" s="4" t="s">
        <v>99</v>
      </c>
      <c r="D41" s="6" t="n">
        <v>2834264</v>
      </c>
    </row>
    <row r="42" spans="1:8">
      <c r="A42" s="4" t="s">
        <v>100</v>
      </c>
      <c r="D42" s="5" t="n">
        <v>28</v>
      </c>
      <c r="E42" s="6" t="n">
        <v>210246</v>
      </c>
      <c r="F42" s="6" t="n">
        <v>5345</v>
      </c>
      <c r="G42" s="4" t="s">
        <v>40</v>
      </c>
      <c r="H42" s="6" t="n">
        <v>215619</v>
      </c>
    </row>
    <row r="43" spans="1:8">
      <c r="A43" s="4" t="s">
        <v>101</v>
      </c>
      <c r="D43" s="6" t="n">
        <v>12000</v>
      </c>
    </row>
    <row r="44" spans="1:8">
      <c r="A44" s="4" t="s">
        <v>102</v>
      </c>
      <c r="D44" s="4" t="s">
        <v>40</v>
      </c>
      <c r="E44" s="6" t="n">
        <v>30</v>
      </c>
      <c r="F44" s="4" t="s">
        <v>40</v>
      </c>
      <c r="G44" s="4" t="s">
        <v>40</v>
      </c>
      <c r="H44" s="6" t="n">
        <v>30</v>
      </c>
    </row>
    <row r="45" spans="1:8">
      <c r="A45" s="4" t="s">
        <v>104</v>
      </c>
      <c r="H45" s="6" t="n">
        <v>0</v>
      </c>
    </row>
    <row r="46" spans="1:8">
      <c r="A46" s="4" t="s">
        <v>105</v>
      </c>
      <c r="E46" s="6" t="n">
        <v>199627</v>
      </c>
      <c r="F46" s="4" t="s">
        <v>40</v>
      </c>
      <c r="G46" s="4" t="s">
        <v>40</v>
      </c>
      <c r="H46" s="6" t="n">
        <v>199627</v>
      </c>
    </row>
    <row r="47" spans="1:8">
      <c r="A47" s="4" t="s">
        <v>124</v>
      </c>
      <c r="D47" s="6" t="n">
        <v>254703</v>
      </c>
    </row>
    <row r="48" spans="1:8">
      <c r="A48" s="4" t="s">
        <v>125</v>
      </c>
      <c r="D48" s="5" t="n">
        <v>3</v>
      </c>
      <c r="E48" s="6" t="n">
        <v>273802</v>
      </c>
      <c r="F48" s="6" t="n">
        <v>-273805</v>
      </c>
    </row>
    <row r="49" spans="1:8">
      <c r="A49" s="4" t="s">
        <v>126</v>
      </c>
      <c r="C49" s="6" t="n">
        <v>150000</v>
      </c>
    </row>
    <row r="50" spans="1:8">
      <c r="A50" s="4" t="s">
        <v>127</v>
      </c>
      <c r="C50" s="5" t="n">
        <v>150</v>
      </c>
      <c r="E50" s="6" t="n">
        <v>149850</v>
      </c>
      <c r="F50" s="4" t="s">
        <v>40</v>
      </c>
      <c r="G50" s="4" t="s">
        <v>40</v>
      </c>
      <c r="H50" s="6" t="n">
        <v>150000</v>
      </c>
    </row>
    <row r="51" spans="1:8">
      <c r="A51" s="4" t="s">
        <v>110</v>
      </c>
      <c r="E51" s="6" t="n">
        <v>272585</v>
      </c>
      <c r="F51" s="4" t="s">
        <v>40</v>
      </c>
      <c r="G51" s="4" t="s">
        <v>40</v>
      </c>
      <c r="H51" s="6" t="n">
        <v>272585</v>
      </c>
    </row>
    <row r="52" spans="1:8">
      <c r="A52" s="4" t="s">
        <v>111</v>
      </c>
      <c r="E52" s="6" t="n">
        <v>24359</v>
      </c>
      <c r="F52" s="4" t="s">
        <v>40</v>
      </c>
      <c r="G52" s="4" t="s">
        <v>40</v>
      </c>
      <c r="H52" s="6" t="n">
        <v>24359</v>
      </c>
    </row>
    <row r="53" spans="1:8">
      <c r="A53" s="4" t="s">
        <v>128</v>
      </c>
      <c r="D53" s="6" t="n">
        <v>80</v>
      </c>
    </row>
    <row r="54" spans="1:8">
      <c r="A54" s="4" t="s">
        <v>112</v>
      </c>
      <c r="H54" s="6" t="n">
        <v>215619</v>
      </c>
    </row>
    <row r="55" spans="1:8">
      <c r="A55" s="4" t="s">
        <v>105</v>
      </c>
      <c r="H55" s="6" t="n">
        <v>199627</v>
      </c>
    </row>
    <row r="56" spans="1:8">
      <c r="A56" s="4" t="s">
        <v>82</v>
      </c>
      <c r="G56" s="6" t="n">
        <v>-398886</v>
      </c>
      <c r="H56" s="6" t="n">
        <v>-398886</v>
      </c>
    </row>
    <row r="57" spans="1:8">
      <c r="A57" s="4" t="s">
        <v>129</v>
      </c>
      <c r="B57" s="6" t="n">
        <v>2000000</v>
      </c>
      <c r="C57" s="6" t="n">
        <v>150000</v>
      </c>
      <c r="D57" s="6" t="n">
        <v>5652410</v>
      </c>
    </row>
    <row r="58" spans="1:8">
      <c r="A58" s="4" t="s">
        <v>130</v>
      </c>
      <c r="B58" s="5" t="n">
        <v>2000</v>
      </c>
      <c r="C58" s="5" t="n">
        <v>150</v>
      </c>
      <c r="D58" s="5" t="n">
        <v>57</v>
      </c>
      <c r="E58" s="6" t="n">
        <v>14572754</v>
      </c>
      <c r="F58" s="6" t="n">
        <v>5345</v>
      </c>
      <c r="G58" s="6" t="n">
        <v>-16727698</v>
      </c>
      <c r="H58" s="6" t="n">
        <v>-2147392</v>
      </c>
    </row>
    <row r="59" spans="1:8">
      <c r="A59" s="4" t="s">
        <v>131</v>
      </c>
      <c r="B59" s="6" t="n">
        <v>2000000</v>
      </c>
      <c r="C59" s="6" t="n">
        <v>0</v>
      </c>
      <c r="D59" s="6" t="n">
        <v>2989307</v>
      </c>
    </row>
    <row r="60" spans="1:8">
      <c r="A60" s="4" t="s">
        <v>132</v>
      </c>
      <c r="B60" s="5" t="n">
        <v>2000</v>
      </c>
      <c r="C60" s="5" t="n">
        <v>0</v>
      </c>
      <c r="D60" s="5" t="n">
        <v>30</v>
      </c>
      <c r="E60" s="6" t="n">
        <v>13833326</v>
      </c>
      <c r="F60" s="6" t="n">
        <v>0</v>
      </c>
      <c r="G60" s="6" t="n">
        <v>-15762488</v>
      </c>
      <c r="H60" s="6" t="n">
        <v>-1927132</v>
      </c>
    </row>
    <row r="61" spans="1:8">
      <c r="A61" s="4" t="s">
        <v>82</v>
      </c>
      <c r="B61" s="4" t="s">
        <v>40</v>
      </c>
      <c r="C61" s="4" t="s">
        <v>40</v>
      </c>
      <c r="D61" s="4" t="s">
        <v>40</v>
      </c>
      <c r="E61" s="4" t="s">
        <v>40</v>
      </c>
      <c r="F61" s="4" t="s">
        <v>40</v>
      </c>
      <c r="G61" s="6" t="n">
        <v>-100006</v>
      </c>
      <c r="H61" s="6" t="n">
        <v>-100006</v>
      </c>
    </row>
    <row r="62" spans="1:8">
      <c r="A62" s="4" t="s">
        <v>133</v>
      </c>
      <c r="B62" s="6" t="n">
        <v>2000000</v>
      </c>
      <c r="C62" s="6" t="n">
        <v>0</v>
      </c>
      <c r="D62" s="6" t="n">
        <v>2989307</v>
      </c>
    </row>
    <row r="63" spans="1:8">
      <c r="A63" s="4" t="s">
        <v>134</v>
      </c>
      <c r="B63" s="5" t="n">
        <v>2000</v>
      </c>
      <c r="C63" s="5" t="n">
        <v>0</v>
      </c>
      <c r="D63" s="5" t="n">
        <v>30</v>
      </c>
      <c r="E63" s="6" t="n">
        <v>13833326</v>
      </c>
      <c r="F63" s="6" t="n">
        <v>0</v>
      </c>
      <c r="G63" s="6" t="n">
        <v>-15862494</v>
      </c>
      <c r="H63" s="6" t="n">
        <v>-2027138</v>
      </c>
    </row>
    <row r="64" spans="1:8">
      <c r="A64" s="4" t="s">
        <v>117</v>
      </c>
      <c r="D64" s="6" t="n">
        <v>784542</v>
      </c>
    </row>
    <row r="65" spans="1:8">
      <c r="A65" s="4" t="s">
        <v>112</v>
      </c>
      <c r="D65" s="5" t="n">
        <v>8</v>
      </c>
      <c r="E65" s="6" t="n">
        <v>58012</v>
      </c>
      <c r="F65" s="6" t="n">
        <v>12500</v>
      </c>
      <c r="H65" s="6" t="n">
        <v>70520</v>
      </c>
    </row>
    <row r="66" spans="1:8">
      <c r="A66" s="4" t="s">
        <v>105</v>
      </c>
      <c r="E66" s="6" t="n">
        <v>76401</v>
      </c>
      <c r="H66" s="6" t="n">
        <v>76401</v>
      </c>
    </row>
    <row r="67" spans="1:8">
      <c r="A67" s="4" t="s">
        <v>82</v>
      </c>
      <c r="B67" s="4" t="s">
        <v>40</v>
      </c>
      <c r="C67" s="4" t="s">
        <v>40</v>
      </c>
      <c r="D67" s="4" t="s">
        <v>40</v>
      </c>
      <c r="E67" s="4" t="s">
        <v>40</v>
      </c>
      <c r="F67" s="4" t="s">
        <v>40</v>
      </c>
      <c r="G67" s="6" t="n">
        <v>-363535</v>
      </c>
      <c r="H67" s="6" t="n">
        <v>-363535</v>
      </c>
    </row>
    <row r="68" spans="1:8">
      <c r="A68" s="4" t="s">
        <v>122</v>
      </c>
      <c r="B68" s="6" t="n">
        <v>2000000</v>
      </c>
      <c r="C68" s="6" t="n">
        <v>0</v>
      </c>
      <c r="D68" s="6" t="n">
        <v>3773849</v>
      </c>
    </row>
    <row r="69" spans="1:8">
      <c r="A69" s="4" t="s">
        <v>123</v>
      </c>
      <c r="B69" s="5" t="n">
        <v>2000</v>
      </c>
      <c r="C69" s="5" t="n">
        <v>0</v>
      </c>
      <c r="D69" s="5" t="n">
        <v>38</v>
      </c>
      <c r="E69" s="6" t="n">
        <v>13967739</v>
      </c>
      <c r="F69" s="6" t="n">
        <v>12500</v>
      </c>
      <c r="G69" s="6" t="n">
        <v>-16226029</v>
      </c>
      <c r="H69" s="6" t="n">
        <v>-2243752</v>
      </c>
    </row>
    <row r="70" spans="1:8">
      <c r="A70" s="4" t="s">
        <v>135</v>
      </c>
      <c r="B70" s="6" t="n">
        <v>2000000</v>
      </c>
      <c r="C70" s="6" t="n">
        <v>0</v>
      </c>
      <c r="D70" s="6" t="n">
        <v>3773849</v>
      </c>
    </row>
    <row r="71" spans="1:8">
      <c r="A71" s="4" t="s">
        <v>136</v>
      </c>
      <c r="B71" s="5" t="n">
        <v>2000</v>
      </c>
      <c r="C71" s="5" t="n">
        <v>0</v>
      </c>
      <c r="D71" s="5" t="n">
        <v>38</v>
      </c>
      <c r="E71" s="6" t="n">
        <v>13967739</v>
      </c>
      <c r="F71" s="6" t="n">
        <v>12500</v>
      </c>
      <c r="G71" s="6" t="n">
        <v>-16226029</v>
      </c>
      <c r="H71" s="6" t="n">
        <v>-2243752</v>
      </c>
    </row>
    <row r="72" spans="1:8">
      <c r="A72" s="4" t="s">
        <v>115</v>
      </c>
      <c r="D72" s="6" t="n">
        <v>172176</v>
      </c>
    </row>
    <row r="73" spans="1:8">
      <c r="A73" s="4" t="s">
        <v>116</v>
      </c>
      <c r="D73" s="5" t="n">
        <v>2</v>
      </c>
      <c r="E73" s="6" t="n">
        <v>12498</v>
      </c>
      <c r="F73" s="6" t="n">
        <v>-12500</v>
      </c>
      <c r="H73" s="6" t="n">
        <v>0</v>
      </c>
    </row>
    <row r="74" spans="1:8">
      <c r="A74" s="4" t="s">
        <v>137</v>
      </c>
      <c r="C74" s="6" t="n">
        <v>150000</v>
      </c>
    </row>
    <row r="75" spans="1:8">
      <c r="A75" s="4" t="s">
        <v>138</v>
      </c>
      <c r="C75" s="5" t="n">
        <v>150</v>
      </c>
      <c r="E75" s="6" t="n">
        <v>149850</v>
      </c>
      <c r="H75" s="6" t="n">
        <v>150000</v>
      </c>
    </row>
    <row r="76" spans="1:8">
      <c r="A76" s="4" t="s">
        <v>117</v>
      </c>
      <c r="D76" s="6" t="n">
        <v>1694385</v>
      </c>
    </row>
    <row r="77" spans="1:8">
      <c r="A77" s="4" t="s">
        <v>112</v>
      </c>
      <c r="D77" s="5" t="n">
        <v>17</v>
      </c>
      <c r="E77" s="6" t="n">
        <v>74737</v>
      </c>
      <c r="F77" s="6" t="n">
        <v>5345</v>
      </c>
      <c r="H77" s="6" t="n">
        <v>80099</v>
      </c>
    </row>
    <row r="78" spans="1:8">
      <c r="A78" s="4" t="s">
        <v>139</v>
      </c>
      <c r="D78" s="6" t="n">
        <v>12</v>
      </c>
    </row>
    <row r="79" spans="1:8">
      <c r="A79" s="4" t="s">
        <v>140</v>
      </c>
      <c r="E79" s="6" t="n">
        <v>30</v>
      </c>
      <c r="H79" s="6" t="n">
        <v>30</v>
      </c>
    </row>
    <row r="80" spans="1:8">
      <c r="A80" s="4" t="s">
        <v>110</v>
      </c>
      <c r="E80" s="6" t="n">
        <v>272585</v>
      </c>
      <c r="H80" s="6" t="n">
        <v>272585</v>
      </c>
    </row>
    <row r="81" spans="1:8">
      <c r="A81" s="4" t="s">
        <v>111</v>
      </c>
      <c r="E81" s="6" t="n">
        <v>24359</v>
      </c>
      <c r="H81" s="6" t="n">
        <v>24359</v>
      </c>
    </row>
    <row r="82" spans="1:8">
      <c r="A82" s="4" t="s">
        <v>105</v>
      </c>
      <c r="E82" s="6" t="n">
        <v>70956</v>
      </c>
      <c r="H82" s="6" t="n">
        <v>70956</v>
      </c>
    </row>
    <row r="83" spans="1:8">
      <c r="A83" s="4" t="s">
        <v>82</v>
      </c>
      <c r="B83" s="4" t="s">
        <v>40</v>
      </c>
      <c r="C83" s="4" t="s">
        <v>40</v>
      </c>
      <c r="D83" s="4" t="s">
        <v>40</v>
      </c>
      <c r="E83" s="4" t="s">
        <v>40</v>
      </c>
      <c r="F83" s="4" t="s">
        <v>40</v>
      </c>
      <c r="G83" s="6" t="n">
        <v>-501669</v>
      </c>
      <c r="H83" s="6" t="n">
        <v>-501669</v>
      </c>
    </row>
    <row r="84" spans="1:8">
      <c r="A84" s="4" t="s">
        <v>129</v>
      </c>
      <c r="B84" s="6" t="n">
        <v>2000000</v>
      </c>
      <c r="C84" s="6" t="n">
        <v>150000</v>
      </c>
      <c r="D84" s="6" t="n">
        <v>5652410</v>
      </c>
    </row>
    <row r="85" spans="1:8">
      <c r="A85" s="4" t="s">
        <v>130</v>
      </c>
      <c r="B85" s="5" t="n">
        <v>2000</v>
      </c>
      <c r="C85" s="5" t="n">
        <v>150</v>
      </c>
      <c r="D85" s="5" t="n">
        <v>57</v>
      </c>
      <c r="E85" s="6" t="n">
        <v>14572754</v>
      </c>
      <c r="F85" s="6" t="n">
        <v>5345</v>
      </c>
      <c r="G85" s="6" t="n">
        <v>-16727698</v>
      </c>
      <c r="H85" s="6" t="n">
        <v>-2147392</v>
      </c>
    </row>
    <row r="86" spans="1:8">
      <c r="A86" s="4" t="s">
        <v>115</v>
      </c>
      <c r="D86" s="6" t="n">
        <v>276960</v>
      </c>
    </row>
    <row r="87" spans="1:8">
      <c r="A87" s="4" t="s">
        <v>116</v>
      </c>
      <c r="D87" s="5" t="n">
        <v>3</v>
      </c>
      <c r="E87" s="6" t="n">
        <v>5342</v>
      </c>
      <c r="F87" s="6" t="n">
        <v>-5345</v>
      </c>
      <c r="H87" s="6" t="n">
        <v>0</v>
      </c>
    </row>
    <row r="88" spans="1:8">
      <c r="A88" s="4" t="s">
        <v>117</v>
      </c>
      <c r="D88" s="6" t="n">
        <v>2578585</v>
      </c>
    </row>
    <row r="89" spans="1:8">
      <c r="A89" s="4" t="s">
        <v>112</v>
      </c>
      <c r="D89" s="5" t="n">
        <v>25</v>
      </c>
      <c r="E89" s="6" t="n">
        <v>50765</v>
      </c>
      <c r="F89" s="6" t="n">
        <v>6500</v>
      </c>
      <c r="H89" s="6" t="n">
        <v>57290</v>
      </c>
    </row>
    <row r="90" spans="1:8">
      <c r="A90" s="4" t="s">
        <v>105</v>
      </c>
      <c r="E90" s="6" t="n">
        <v>48807</v>
      </c>
      <c r="H90" s="6" t="n">
        <v>48807</v>
      </c>
    </row>
    <row r="91" spans="1:8">
      <c r="A91" s="4" t="s">
        <v>82</v>
      </c>
      <c r="B91" s="4" t="s">
        <v>40</v>
      </c>
      <c r="C91" s="4" t="s">
        <v>40</v>
      </c>
      <c r="D91" s="4" t="s">
        <v>40</v>
      </c>
      <c r="E91" s="4" t="s">
        <v>40</v>
      </c>
      <c r="F91" s="4" t="s">
        <v>40</v>
      </c>
      <c r="G91" s="6" t="n">
        <v>68511</v>
      </c>
      <c r="H91" s="6" t="n">
        <v>68511</v>
      </c>
    </row>
    <row r="92" spans="1:8">
      <c r="A92" s="4" t="s">
        <v>141</v>
      </c>
      <c r="B92" s="6" t="n">
        <v>2000000</v>
      </c>
      <c r="C92" s="6" t="n">
        <v>150000</v>
      </c>
      <c r="D92" s="6" t="n">
        <v>8507955</v>
      </c>
    </row>
    <row r="93" spans="1:8">
      <c r="A93" s="4" t="s">
        <v>142</v>
      </c>
      <c r="B93" s="5" t="n">
        <v>2000</v>
      </c>
      <c r="C93" s="5" t="n">
        <v>150</v>
      </c>
      <c r="D93" s="5" t="n">
        <v>85</v>
      </c>
      <c r="E93" s="6" t="n">
        <v>14677668</v>
      </c>
      <c r="F93" s="6" t="n">
        <v>6500</v>
      </c>
      <c r="G93" s="6" t="n">
        <v>-16659187</v>
      </c>
      <c r="H93" s="6" t="n">
        <v>-1972784</v>
      </c>
    </row>
    <row r="94" spans="1:8">
      <c r="A94" s="4" t="s">
        <v>143</v>
      </c>
      <c r="B94" s="6" t="n">
        <v>2000000</v>
      </c>
      <c r="C94" s="6" t="n">
        <v>150000</v>
      </c>
      <c r="D94" s="6" t="n">
        <v>5652410</v>
      </c>
    </row>
    <row r="95" spans="1:8">
      <c r="A95" s="4" t="s">
        <v>144</v>
      </c>
      <c r="B95" s="5" t="n">
        <v>2000</v>
      </c>
      <c r="C95" s="5" t="n">
        <v>150</v>
      </c>
      <c r="D95" s="5" t="n">
        <v>57</v>
      </c>
      <c r="E95" s="6" t="n">
        <v>14572754</v>
      </c>
      <c r="F95" s="6" t="n">
        <v>5345</v>
      </c>
      <c r="G95" s="6" t="n">
        <v>-16727698</v>
      </c>
      <c r="H95" s="6" t="n">
        <v>-2147392</v>
      </c>
    </row>
    <row r="96" spans="1:8">
      <c r="A96" s="4" t="s">
        <v>112</v>
      </c>
      <c r="H96" s="6" t="n">
        <v>191127</v>
      </c>
    </row>
    <row r="97" spans="1:8">
      <c r="A97" s="4" t="s">
        <v>105</v>
      </c>
      <c r="H97" s="6" t="n">
        <v>178226</v>
      </c>
    </row>
    <row r="98" spans="1:8">
      <c r="A98" s="4" t="s">
        <v>82</v>
      </c>
      <c r="H98" s="6" t="n">
        <v>-340171</v>
      </c>
    </row>
    <row r="99" spans="1:8">
      <c r="A99" s="4" t="s">
        <v>145</v>
      </c>
      <c r="B99" s="6" t="n">
        <v>2000000</v>
      </c>
      <c r="C99" s="6" t="n">
        <v>133780</v>
      </c>
      <c r="D99" s="6" t="n">
        <v>49216810</v>
      </c>
    </row>
    <row r="100" spans="1:8">
      <c r="A100" s="4" t="s">
        <v>146</v>
      </c>
      <c r="B100" s="5" t="n">
        <v>2000</v>
      </c>
      <c r="C100" s="5" t="n">
        <v>134</v>
      </c>
      <c r="D100" s="5" t="n">
        <v>492</v>
      </c>
      <c r="E100" s="6" t="n">
        <v>14947033</v>
      </c>
      <c r="F100" s="6" t="n">
        <v>0</v>
      </c>
      <c r="G100" s="6" t="n">
        <v>-17067869</v>
      </c>
      <c r="H100" s="6" t="n">
        <v>-2118210</v>
      </c>
    </row>
    <row r="101" spans="1:8">
      <c r="A101" s="4" t="s">
        <v>147</v>
      </c>
      <c r="B101" s="6" t="n">
        <v>2000000</v>
      </c>
      <c r="C101" s="6" t="n">
        <v>150000</v>
      </c>
      <c r="D101" s="6" t="n">
        <v>8507955</v>
      </c>
    </row>
    <row r="102" spans="1:8">
      <c r="A102" s="4" t="s">
        <v>148</v>
      </c>
      <c r="B102" s="5" t="n">
        <v>2000</v>
      </c>
      <c r="C102" s="5" t="n">
        <v>150</v>
      </c>
      <c r="D102" s="5" t="n">
        <v>85</v>
      </c>
      <c r="E102" s="6" t="n">
        <v>14677668</v>
      </c>
      <c r="F102" s="6" t="n">
        <v>6500</v>
      </c>
      <c r="G102" s="6" t="n">
        <v>-16659187</v>
      </c>
      <c r="H102" s="6" t="n">
        <v>-1972784</v>
      </c>
    </row>
    <row r="103" spans="1:8">
      <c r="A103" s="4" t="s">
        <v>117</v>
      </c>
      <c r="D103" s="6" t="n">
        <v>5024475</v>
      </c>
    </row>
    <row r="104" spans="1:8">
      <c r="A104" s="4" t="s">
        <v>112</v>
      </c>
      <c r="D104" s="5" t="n">
        <v>50</v>
      </c>
      <c r="E104" s="6" t="n">
        <v>42658</v>
      </c>
      <c r="F104" s="6" t="n">
        <v>-6500</v>
      </c>
      <c r="H104" s="6" t="n">
        <v>36208</v>
      </c>
    </row>
    <row r="105" spans="1:8">
      <c r="A105" s="4" t="s">
        <v>105</v>
      </c>
      <c r="E105" s="6" t="n">
        <v>20475</v>
      </c>
      <c r="H105" s="6" t="n">
        <v>20475</v>
      </c>
    </row>
    <row r="106" spans="1:8">
      <c r="A106" s="4" t="s">
        <v>82</v>
      </c>
      <c r="B106" s="4" t="s">
        <v>40</v>
      </c>
      <c r="C106" s="4" t="s">
        <v>40</v>
      </c>
      <c r="D106" s="4" t="s">
        <v>40</v>
      </c>
      <c r="E106" s="4" t="s">
        <v>40</v>
      </c>
      <c r="F106" s="4" t="s">
        <v>40</v>
      </c>
      <c r="G106" s="6" t="n">
        <v>-227048</v>
      </c>
      <c r="H106" s="6" t="n">
        <v>-227048</v>
      </c>
    </row>
    <row r="107" spans="1:8">
      <c r="A107" s="4" t="s">
        <v>149</v>
      </c>
      <c r="B107" s="6" t="n">
        <v>2000000</v>
      </c>
      <c r="C107" s="6" t="n">
        <v>150000</v>
      </c>
      <c r="D107" s="6" t="n">
        <v>13532430</v>
      </c>
    </row>
    <row r="108" spans="1:8">
      <c r="A108" s="4" t="s">
        <v>150</v>
      </c>
      <c r="B108" s="5" t="n">
        <v>2000</v>
      </c>
      <c r="C108" s="5" t="n">
        <v>150</v>
      </c>
      <c r="D108" s="5" t="n">
        <v>135</v>
      </c>
      <c r="E108" s="6" t="n">
        <v>14740801</v>
      </c>
      <c r="F108" s="6" t="n">
        <v>0</v>
      </c>
      <c r="G108" s="6" t="n">
        <v>-16886235</v>
      </c>
      <c r="H108" s="6" t="n">
        <v>-2143149</v>
      </c>
    </row>
    <row r="109" spans="1:8">
      <c r="A109" s="4" t="s">
        <v>151</v>
      </c>
      <c r="C109" s="6" t="n">
        <v>-16220</v>
      </c>
      <c r="D109" s="6" t="n">
        <v>4689556</v>
      </c>
    </row>
    <row r="110" spans="1:8">
      <c r="A110" s="4" t="s">
        <v>152</v>
      </c>
      <c r="C110" s="5" t="n">
        <v>-16</v>
      </c>
      <c r="D110" s="5" t="n">
        <v>47</v>
      </c>
      <c r="E110" s="6" t="n">
        <v>-31</v>
      </c>
      <c r="H110" s="6" t="n">
        <v>0</v>
      </c>
    </row>
    <row r="111" spans="1:8">
      <c r="A111" s="4" t="s">
        <v>117</v>
      </c>
      <c r="D111" s="6" t="n">
        <v>30994824</v>
      </c>
    </row>
    <row r="112" spans="1:8">
      <c r="A112" s="4" t="s">
        <v>112</v>
      </c>
      <c r="D112" s="5" t="n">
        <v>310</v>
      </c>
      <c r="E112" s="6" t="n">
        <v>97319</v>
      </c>
      <c r="H112" s="6" t="n">
        <v>97629</v>
      </c>
    </row>
    <row r="113" spans="1:8">
      <c r="A113" s="4" t="s">
        <v>105</v>
      </c>
      <c r="E113" s="6" t="n">
        <v>108944</v>
      </c>
      <c r="H113" s="6" t="n">
        <v>108944</v>
      </c>
    </row>
    <row r="114" spans="1:8">
      <c r="A114" s="4" t="s">
        <v>82</v>
      </c>
      <c r="B114" s="4" t="s">
        <v>40</v>
      </c>
      <c r="C114" s="4" t="s">
        <v>40</v>
      </c>
      <c r="D114" s="4" t="s">
        <v>40</v>
      </c>
      <c r="E114" s="4" t="s">
        <v>40</v>
      </c>
      <c r="F114" s="4" t="s">
        <v>40</v>
      </c>
      <c r="G114" s="6" t="n">
        <v>-181634</v>
      </c>
      <c r="H114" s="6" t="n">
        <v>-181634</v>
      </c>
    </row>
    <row r="115" spans="1:8">
      <c r="A115" s="4" t="s">
        <v>145</v>
      </c>
      <c r="B115" s="6" t="n">
        <v>2000000</v>
      </c>
      <c r="C115" s="6" t="n">
        <v>133780</v>
      </c>
      <c r="D115" s="6" t="n">
        <v>49216810</v>
      </c>
    </row>
    <row r="116" spans="1:8">
      <c r="A116" s="4" t="s">
        <v>146</v>
      </c>
      <c r="B116" s="5" t="n">
        <v>2000</v>
      </c>
      <c r="C116" s="5" t="n">
        <v>134</v>
      </c>
      <c r="D116" s="5" t="n">
        <v>492</v>
      </c>
      <c r="E116" s="5" t="n">
        <v>14947033</v>
      </c>
      <c r="F116" s="5" t="n">
        <v>0</v>
      </c>
      <c r="G116" s="5" t="n">
        <v>-17067869</v>
      </c>
      <c r="H116" s="5" t="n">
        <v>-21182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3</v>
      </c>
      <c r="B1" s="2" t="s">
        <v>1</v>
      </c>
      <c r="D1" s="2" t="s">
        <v>64</v>
      </c>
    </row>
    <row r="2" spans="1:5">
      <c r="B2" s="2" t="s">
        <v>2</v>
      </c>
      <c r="C2" s="2" t="s">
        <v>65</v>
      </c>
      <c r="D2" s="2" t="s">
        <v>21</v>
      </c>
      <c r="E2" s="2" t="s">
        <v>22</v>
      </c>
    </row>
    <row r="3" spans="1:5">
      <c r="A3" s="3" t="s">
        <v>154</v>
      </c>
    </row>
    <row r="4" spans="1:5">
      <c r="A4" s="4" t="s">
        <v>82</v>
      </c>
      <c r="B4" s="5" t="n">
        <v>-340171</v>
      </c>
      <c r="C4" s="5" t="n">
        <v>102783</v>
      </c>
      <c r="D4" s="5" t="n">
        <v>-398886</v>
      </c>
      <c r="E4" s="5" t="n">
        <v>-3763558</v>
      </c>
    </row>
    <row r="5" spans="1:5">
      <c r="A5" s="3" t="s">
        <v>155</v>
      </c>
    </row>
    <row r="6" spans="1:5">
      <c r="A6" s="4" t="s">
        <v>156</v>
      </c>
      <c r="D6" s="6" t="n">
        <v>87650</v>
      </c>
      <c r="E6" s="6" t="n">
        <v>2316</v>
      </c>
    </row>
    <row r="7" spans="1:5">
      <c r="A7" s="4" t="s">
        <v>157</v>
      </c>
      <c r="B7" s="6" t="n">
        <v>2135</v>
      </c>
      <c r="C7" s="6" t="n">
        <v>1749</v>
      </c>
      <c r="D7" s="6" t="n">
        <v>2304</v>
      </c>
      <c r="E7" s="6" t="n">
        <v>2316</v>
      </c>
    </row>
    <row r="8" spans="1:5">
      <c r="A8" s="4" t="s">
        <v>78</v>
      </c>
      <c r="D8" s="6" t="n">
        <v>-6750</v>
      </c>
      <c r="E8" s="6" t="n">
        <v>0</v>
      </c>
    </row>
    <row r="9" spans="1:5">
      <c r="A9" s="4" t="s">
        <v>158</v>
      </c>
      <c r="D9" s="6" t="n">
        <v>25500</v>
      </c>
      <c r="E9" s="6" t="n">
        <v>0</v>
      </c>
    </row>
    <row r="10" spans="1:5">
      <c r="A10" s="4" t="s">
        <v>159</v>
      </c>
      <c r="B10" s="6" t="n">
        <v>18690</v>
      </c>
      <c r="C10" s="6" t="n">
        <v>-655808</v>
      </c>
      <c r="D10" s="6" t="n">
        <v>-702493</v>
      </c>
      <c r="E10" s="6" t="n">
        <v>2115986</v>
      </c>
    </row>
    <row r="11" spans="1:5">
      <c r="A11" s="4" t="s">
        <v>160</v>
      </c>
      <c r="B11" s="6" t="n">
        <v>59556</v>
      </c>
      <c r="C11" s="6" t="n">
        <v>306442</v>
      </c>
      <c r="D11" s="6" t="n">
        <v>366653</v>
      </c>
      <c r="E11" s="6" t="n">
        <v>340961</v>
      </c>
    </row>
    <row r="12" spans="1:5">
      <c r="A12" s="4" t="s">
        <v>161</v>
      </c>
      <c r="D12" s="6" t="n">
        <v>272585</v>
      </c>
      <c r="E12" s="6" t="n">
        <v>102364</v>
      </c>
    </row>
    <row r="13" spans="1:5">
      <c r="A13" s="4" t="s">
        <v>162</v>
      </c>
      <c r="D13" s="6" t="n">
        <v>24359</v>
      </c>
      <c r="E13" s="6" t="n">
        <v>681040</v>
      </c>
    </row>
    <row r="14" spans="1:5">
      <c r="A14" s="3" t="s">
        <v>163</v>
      </c>
    </row>
    <row r="15" spans="1:5">
      <c r="A15" s="4" t="s">
        <v>25</v>
      </c>
      <c r="B15" s="6" t="n">
        <v>-295</v>
      </c>
      <c r="C15" s="6" t="n">
        <v>-1654</v>
      </c>
      <c r="D15" s="6" t="n">
        <v>-2780</v>
      </c>
      <c r="E15" s="6" t="n">
        <v>-312</v>
      </c>
    </row>
    <row r="16" spans="1:5">
      <c r="A16" s="4" t="s">
        <v>26</v>
      </c>
      <c r="B16" s="6" t="n">
        <v>5469</v>
      </c>
      <c r="C16" s="6" t="n">
        <v>-34392</v>
      </c>
      <c r="D16" s="6" t="n">
        <v>-28872</v>
      </c>
      <c r="E16" s="6" t="n">
        <v>-84763</v>
      </c>
    </row>
    <row r="17" spans="1:5">
      <c r="A17" s="4" t="s">
        <v>27</v>
      </c>
      <c r="B17" s="6" t="n">
        <v>7413</v>
      </c>
      <c r="C17" s="6" t="n">
        <v>-3242</v>
      </c>
      <c r="D17" s="6" t="n">
        <v>-9059</v>
      </c>
      <c r="E17" s="6" t="n">
        <v>-23394</v>
      </c>
    </row>
    <row r="18" spans="1:5">
      <c r="A18" s="3" t="s">
        <v>164</v>
      </c>
    </row>
    <row r="19" spans="1:5">
      <c r="A19" s="4" t="s">
        <v>32</v>
      </c>
      <c r="B19" s="6" t="n">
        <v>-71855</v>
      </c>
      <c r="C19" s="6" t="n">
        <v>-39787</v>
      </c>
      <c r="D19" s="6" t="n">
        <v>-82416</v>
      </c>
      <c r="E19" s="6" t="n">
        <v>126074</v>
      </c>
    </row>
    <row r="20" spans="1:5">
      <c r="A20" s="4" t="s">
        <v>33</v>
      </c>
      <c r="B20" s="6" t="n">
        <v>5137</v>
      </c>
      <c r="C20" s="6" t="n">
        <v>-10443</v>
      </c>
      <c r="D20" s="6" t="n">
        <v>-15438</v>
      </c>
      <c r="E20" s="6" t="n">
        <v>-11107</v>
      </c>
    </row>
    <row r="21" spans="1:5">
      <c r="A21" s="4" t="s">
        <v>34</v>
      </c>
      <c r="B21" s="6" t="n">
        <v>40753</v>
      </c>
      <c r="C21" s="6" t="n">
        <v>15881</v>
      </c>
      <c r="D21" s="6" t="n">
        <v>22765</v>
      </c>
      <c r="E21" s="6" t="n">
        <v>8531</v>
      </c>
    </row>
    <row r="22" spans="1:5">
      <c r="A22" s="4" t="s">
        <v>165</v>
      </c>
      <c r="D22" s="6" t="n">
        <v>0</v>
      </c>
      <c r="E22" s="6" t="n">
        <v>-3570</v>
      </c>
    </row>
    <row r="23" spans="1:5">
      <c r="A23" s="4" t="s">
        <v>166</v>
      </c>
      <c r="B23" s="6" t="n">
        <v>-273168</v>
      </c>
      <c r="C23" s="6" t="n">
        <v>-318471</v>
      </c>
      <c r="D23" s="6" t="n">
        <v>-444878</v>
      </c>
      <c r="E23" s="6" t="n">
        <v>-507116</v>
      </c>
    </row>
    <row r="24" spans="1:5">
      <c r="A24" s="3" t="s">
        <v>167</v>
      </c>
    </row>
    <row r="25" spans="1:5">
      <c r="A25" s="4" t="s">
        <v>168</v>
      </c>
      <c r="B25" s="6" t="n">
        <v>-4850</v>
      </c>
      <c r="C25" s="6" t="n">
        <v>-2029</v>
      </c>
      <c r="D25" s="6" t="n">
        <v>-2029</v>
      </c>
      <c r="E25" s="6" t="n">
        <v>-2694</v>
      </c>
    </row>
    <row r="26" spans="1:5">
      <c r="A26" s="4" t="s">
        <v>169</v>
      </c>
      <c r="B26" s="6" t="n">
        <v>-4850</v>
      </c>
      <c r="C26" s="6" t="n">
        <v>-2029</v>
      </c>
      <c r="D26" s="6" t="n">
        <v>-2029</v>
      </c>
      <c r="E26" s="6" t="n">
        <v>-2694</v>
      </c>
    </row>
    <row r="27" spans="1:5">
      <c r="A27" s="3" t="s">
        <v>170</v>
      </c>
    </row>
    <row r="28" spans="1:5">
      <c r="A28" s="4" t="s">
        <v>171</v>
      </c>
      <c r="D28" s="6" t="n">
        <v>150000</v>
      </c>
      <c r="E28" s="6" t="n">
        <v>285000</v>
      </c>
    </row>
    <row r="29" spans="1:5">
      <c r="A29" s="4" t="s">
        <v>172</v>
      </c>
      <c r="D29" s="6" t="n">
        <v>0</v>
      </c>
      <c r="E29" s="6" t="n">
        <v>18323</v>
      </c>
    </row>
    <row r="30" spans="1:5">
      <c r="A30" s="4" t="s">
        <v>173</v>
      </c>
      <c r="D30" s="6" t="n">
        <v>30</v>
      </c>
      <c r="E30" s="6" t="n">
        <v>70</v>
      </c>
    </row>
    <row r="31" spans="1:5">
      <c r="A31" s="4" t="s">
        <v>174</v>
      </c>
      <c r="B31" s="6" t="n">
        <v>308400</v>
      </c>
      <c r="C31" s="6" t="n">
        <v>300000</v>
      </c>
      <c r="D31" s="6" t="n">
        <v>300000</v>
      </c>
      <c r="E31" s="6" t="n">
        <v>300000</v>
      </c>
    </row>
    <row r="32" spans="1:5">
      <c r="A32" s="4" t="s">
        <v>175</v>
      </c>
      <c r="D32" s="6" t="n">
        <v>0</v>
      </c>
      <c r="E32" s="6" t="n">
        <v>-30000</v>
      </c>
    </row>
    <row r="33" spans="1:5">
      <c r="A33" s="4" t="s">
        <v>176</v>
      </c>
      <c r="B33" s="6" t="n">
        <v>308400</v>
      </c>
      <c r="C33" s="6" t="n">
        <v>300000</v>
      </c>
      <c r="D33" s="6" t="n">
        <v>450030</v>
      </c>
      <c r="E33" s="6" t="n">
        <v>573393</v>
      </c>
    </row>
    <row r="34" spans="1:5">
      <c r="A34" s="4" t="s">
        <v>177</v>
      </c>
      <c r="B34" s="6" t="n">
        <v>30382</v>
      </c>
      <c r="C34" s="6" t="n">
        <v>-20500</v>
      </c>
      <c r="D34" s="6" t="n">
        <v>3123</v>
      </c>
      <c r="E34" s="6" t="n">
        <v>63583</v>
      </c>
    </row>
    <row r="35" spans="1:5">
      <c r="A35" s="4" t="s">
        <v>178</v>
      </c>
      <c r="B35" s="6" t="n">
        <v>86827</v>
      </c>
      <c r="C35" s="6" t="n">
        <v>83704</v>
      </c>
      <c r="D35" s="6" t="n">
        <v>83704</v>
      </c>
      <c r="E35" s="6" t="n">
        <v>22437</v>
      </c>
    </row>
    <row r="36" spans="1:5">
      <c r="A36" s="4" t="s">
        <v>179</v>
      </c>
      <c r="B36" s="6" t="n">
        <v>117209</v>
      </c>
      <c r="C36" s="6" t="n">
        <v>63204</v>
      </c>
      <c r="D36" s="6" t="n">
        <v>86827</v>
      </c>
      <c r="E36" s="6" t="n">
        <v>83704</v>
      </c>
    </row>
    <row r="37" spans="1:5">
      <c r="A37" s="3" t="s">
        <v>180</v>
      </c>
    </row>
    <row r="38" spans="1:5">
      <c r="A38" s="4" t="s">
        <v>181</v>
      </c>
      <c r="B38" s="6" t="n">
        <v>1484</v>
      </c>
      <c r="C38" s="6" t="n">
        <v>0</v>
      </c>
      <c r="D38" s="6" t="n">
        <v>369</v>
      </c>
      <c r="E38" s="6" t="n">
        <v>5580</v>
      </c>
    </row>
    <row r="39" spans="1:5">
      <c r="A39" s="4" t="s">
        <v>182</v>
      </c>
      <c r="B39" s="6" t="n">
        <v>0</v>
      </c>
      <c r="C39" s="6" t="n">
        <v>0</v>
      </c>
      <c r="D39" s="6" t="n">
        <v>0</v>
      </c>
      <c r="E39" s="6" t="n">
        <v>0</v>
      </c>
    </row>
    <row r="40" spans="1:5">
      <c r="A40" s="3" t="s">
        <v>183</v>
      </c>
    </row>
    <row r="41" spans="1:5">
      <c r="A41" s="4" t="s">
        <v>184</v>
      </c>
      <c r="B41" s="6" t="n">
        <v>44913</v>
      </c>
      <c r="C41" s="6" t="n">
        <v>0</v>
      </c>
    </row>
    <row r="42" spans="1:5">
      <c r="A42" s="4" t="s">
        <v>185</v>
      </c>
      <c r="B42" s="6" t="n">
        <v>304311</v>
      </c>
      <c r="C42" s="6" t="n">
        <v>300000</v>
      </c>
      <c r="D42" s="6" t="n">
        <v>300000</v>
      </c>
      <c r="E42" s="6" t="n">
        <v>221515</v>
      </c>
    </row>
    <row r="43" spans="1:5">
      <c r="A43" s="4" t="s">
        <v>186</v>
      </c>
      <c r="B43" s="6" t="n">
        <v>178226</v>
      </c>
      <c r="C43" s="6" t="n">
        <v>128671</v>
      </c>
      <c r="D43" s="6" t="n">
        <v>199627</v>
      </c>
      <c r="E43" s="6" t="n">
        <v>303542</v>
      </c>
    </row>
    <row r="44" spans="1:5">
      <c r="A44" s="4" t="s">
        <v>187</v>
      </c>
      <c r="B44" s="5" t="n">
        <v>191127</v>
      </c>
      <c r="C44" s="5" t="n">
        <v>135520</v>
      </c>
      <c r="D44" s="5" t="n">
        <v>215619</v>
      </c>
      <c r="E44" s="5" t="n">
        <v>4231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88</v>
      </c>
      <c r="B1" s="2" t="s">
        <v>1</v>
      </c>
      <c r="C1" s="2" t="s">
        <v>64</v>
      </c>
    </row>
    <row r="2" spans="1:3">
      <c r="B2" s="2" t="s">
        <v>2</v>
      </c>
      <c r="C2" s="2" t="s">
        <v>21</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92</v>
      </c>
      <c r="B1" s="2" t="s">
        <v>1</v>
      </c>
      <c r="C1" s="2" t="s">
        <v>64</v>
      </c>
    </row>
    <row r="2" spans="1:3">
      <c r="B2" s="2" t="s">
        <v>2</v>
      </c>
      <c r="C2" s="2" t="s">
        <v>21</v>
      </c>
    </row>
    <row r="3" spans="1:3">
      <c r="A3" s="3" t="s">
        <v>192</v>
      </c>
    </row>
    <row r="4" spans="1:3">
      <c r="A4" s="4" t="s">
        <v>192</v>
      </c>
      <c r="B4" s="4" t="s">
        <v>193</v>
      </c>
      <c r="C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5</v>
      </c>
      <c r="B1" s="2" t="s">
        <v>1</v>
      </c>
      <c r="C1" s="2" t="s">
        <v>64</v>
      </c>
    </row>
    <row r="2" spans="1:3">
      <c r="B2" s="2" t="s">
        <v>2</v>
      </c>
      <c r="C2" s="2" t="s">
        <v>21</v>
      </c>
    </row>
    <row r="3" spans="1:3">
      <c r="A3" s="3" t="s">
        <v>196</v>
      </c>
    </row>
    <row r="4" spans="1:3">
      <c r="A4" s="4" t="s">
        <v>195</v>
      </c>
      <c r="B4" s="4" t="s">
        <v>197</v>
      </c>
      <c r="C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1:31:08Z</dcterms:created>
  <dcterms:modified xmlns:dcterms="http://purl.org/dc/terms/" xmlns:xsi="http://www.w3.org/2001/XMLSchema-instance" xsi:type="dcterms:W3CDTF">2019-12-10T11:31:08Z</dcterms:modified>
</cp:coreProperties>
</file>